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1. ORGANIZATION" sheetId="8" state="visible" r:id="rId8"/>
    <sheet xmlns:r="http://schemas.openxmlformats.org/officeDocument/2006/relationships" name="2. SUMMARY OF SIGNIFICANT ACCOU" sheetId="9" state="visible" r:id="rId9"/>
    <sheet xmlns:r="http://schemas.openxmlformats.org/officeDocument/2006/relationships" name="3. NEW AND RECENTLY ADOPTED ACC" sheetId="10" state="visible" r:id="rId10"/>
    <sheet xmlns:r="http://schemas.openxmlformats.org/officeDocument/2006/relationships" name="4. AGREEMENT WITH AMAG" sheetId="11" state="visible" r:id="rId11"/>
    <sheet xmlns:r="http://schemas.openxmlformats.org/officeDocument/2006/relationships" name="5. AGREEMENT WITH FOSUN" sheetId="12" state="visible" r:id="rId12"/>
    <sheet xmlns:r="http://schemas.openxmlformats.org/officeDocument/2006/relationships" name="6. AGREEMENT WITH KWANGDONG" sheetId="13" state="visible" r:id="rId13"/>
    <sheet xmlns:r="http://schemas.openxmlformats.org/officeDocument/2006/relationships" name="7. PREPAID EXPENSES AND OTHER C" sheetId="14" state="visible" r:id="rId14"/>
    <sheet xmlns:r="http://schemas.openxmlformats.org/officeDocument/2006/relationships" name="8. FAIR VALUE MEASUREMENTS" sheetId="15" state="visible" r:id="rId15"/>
    <sheet xmlns:r="http://schemas.openxmlformats.org/officeDocument/2006/relationships" name="9. LEASES" sheetId="16" state="visible" r:id="rId16"/>
    <sheet xmlns:r="http://schemas.openxmlformats.org/officeDocument/2006/relationships" name="10. PROPERTY AND EQUIPMENT, NET" sheetId="17" state="visible" r:id="rId17"/>
    <sheet xmlns:r="http://schemas.openxmlformats.org/officeDocument/2006/relationships" name="11. ACCRUED EXPENSES" sheetId="18" state="visible" r:id="rId18"/>
    <sheet xmlns:r="http://schemas.openxmlformats.org/officeDocument/2006/relationships" name="12. NOTES PAYABLE" sheetId="19" state="visible" r:id="rId19"/>
    <sheet xmlns:r="http://schemas.openxmlformats.org/officeDocument/2006/relationships" name="13. COMMITMENTS AND CONTINGENCI" sheetId="20" state="visible" r:id="rId20"/>
    <sheet xmlns:r="http://schemas.openxmlformats.org/officeDocument/2006/relationships" name="14. STOCKHOLDERS' EQUITY (DEFIC" sheetId="21" state="visible" r:id="rId21"/>
    <sheet xmlns:r="http://schemas.openxmlformats.org/officeDocument/2006/relationships" name="15. INCOME TAXES" sheetId="22" state="visible" r:id="rId22"/>
    <sheet xmlns:r="http://schemas.openxmlformats.org/officeDocument/2006/relationships" name="16. CONSOLIDATED QUARTERLY FINA" sheetId="23" state="visible" r:id="rId23"/>
    <sheet xmlns:r="http://schemas.openxmlformats.org/officeDocument/2006/relationships" name="17. SUBSEQUENT EVENTS" sheetId="24" state="visible" r:id="rId24"/>
    <sheet xmlns:r="http://schemas.openxmlformats.org/officeDocument/2006/relationships" name="1. ORGANIZATION (Policies)" sheetId="25" state="visible" r:id="rId25"/>
    <sheet xmlns:r="http://schemas.openxmlformats.org/officeDocument/2006/relationships" name="2. SUMMARY OF SIGNIFICANT ACC_2" sheetId="26" state="visible" r:id="rId26"/>
    <sheet xmlns:r="http://schemas.openxmlformats.org/officeDocument/2006/relationships" name="2. SUMMARY OF SIGNIFICANT ACC_3" sheetId="27" state="visible" r:id="rId27"/>
    <sheet xmlns:r="http://schemas.openxmlformats.org/officeDocument/2006/relationships" name="7. PREPAID EXPENSES AND OTHER_2" sheetId="28" state="visible" r:id="rId28"/>
    <sheet xmlns:r="http://schemas.openxmlformats.org/officeDocument/2006/relationships" name="8. FAIR VALUE MEASUREMENTS (Tab" sheetId="29" state="visible" r:id="rId29"/>
    <sheet xmlns:r="http://schemas.openxmlformats.org/officeDocument/2006/relationships" name="9. LEASES (Tables)" sheetId="30" state="visible" r:id="rId30"/>
    <sheet xmlns:r="http://schemas.openxmlformats.org/officeDocument/2006/relationships" name="10. PROPERTY AND EQUIPMENT, N_2" sheetId="31" state="visible" r:id="rId31"/>
    <sheet xmlns:r="http://schemas.openxmlformats.org/officeDocument/2006/relationships" name="11. ACCRUED EXPENSES (Tables)" sheetId="32" state="visible" r:id="rId32"/>
    <sheet xmlns:r="http://schemas.openxmlformats.org/officeDocument/2006/relationships" name="12. NOTES PAYABLE (Tables)" sheetId="33" state="visible" r:id="rId33"/>
    <sheet xmlns:r="http://schemas.openxmlformats.org/officeDocument/2006/relationships" name="14. STOCKHOLDERS' DEFICIENCY (T" sheetId="34" state="visible" r:id="rId34"/>
    <sheet xmlns:r="http://schemas.openxmlformats.org/officeDocument/2006/relationships" name="15. INCOME TAXES (Tables)" sheetId="35" state="visible" r:id="rId35"/>
    <sheet xmlns:r="http://schemas.openxmlformats.org/officeDocument/2006/relationships" name="16. CONSOLIDATED QUARTERLY FI_2" sheetId="36" state="visible" r:id="rId36"/>
    <sheet xmlns:r="http://schemas.openxmlformats.org/officeDocument/2006/relationships" name="17. SUBSEQUENT EVENTS (Tables)" sheetId="37" state="visible" r:id="rId37"/>
    <sheet xmlns:r="http://schemas.openxmlformats.org/officeDocument/2006/relationships" name="2. SUMMARY OF SIGNIFICANT ACC_4" sheetId="38" state="visible" r:id="rId38"/>
    <sheet xmlns:r="http://schemas.openxmlformats.org/officeDocument/2006/relationships" name="2. SUMMARY OF SIGNIFICANT ACC_5" sheetId="39" state="visible" r:id="rId39"/>
    <sheet xmlns:r="http://schemas.openxmlformats.org/officeDocument/2006/relationships" name="2. SUMMARY OF SIGNIFICANT ACC_6" sheetId="40" state="visible" r:id="rId40"/>
    <sheet xmlns:r="http://schemas.openxmlformats.org/officeDocument/2006/relationships" name="7. PREPAID EXPENSES AND OTHER_3" sheetId="41" state="visible" r:id="rId41"/>
    <sheet xmlns:r="http://schemas.openxmlformats.org/officeDocument/2006/relationships" name="8. FAIR VALUE MEASUREMENTS (Det" sheetId="42" state="visible" r:id="rId42"/>
    <sheet xmlns:r="http://schemas.openxmlformats.org/officeDocument/2006/relationships" name="9. LEASES (Details)" sheetId="43" state="visible" r:id="rId43"/>
    <sheet xmlns:r="http://schemas.openxmlformats.org/officeDocument/2006/relationships" name="9. LEASES (Details 1)" sheetId="44" state="visible" r:id="rId44"/>
    <sheet xmlns:r="http://schemas.openxmlformats.org/officeDocument/2006/relationships" name="9. LEASES (Details 2)" sheetId="45" state="visible" r:id="rId45"/>
    <sheet xmlns:r="http://schemas.openxmlformats.org/officeDocument/2006/relationships" name="9. LEASES (Details Narrative)" sheetId="46" state="visible" r:id="rId46"/>
    <sheet xmlns:r="http://schemas.openxmlformats.org/officeDocument/2006/relationships" name="10. PROPERTY AND EQUIPMENT, N_3" sheetId="47" state="visible" r:id="rId47"/>
    <sheet xmlns:r="http://schemas.openxmlformats.org/officeDocument/2006/relationships" name="11. ACCRUED EXPENSES (Details)" sheetId="48" state="visible" r:id="rId48"/>
    <sheet xmlns:r="http://schemas.openxmlformats.org/officeDocument/2006/relationships" name="12. NOTES PAYABLE (Details)" sheetId="49" state="visible" r:id="rId49"/>
    <sheet xmlns:r="http://schemas.openxmlformats.org/officeDocument/2006/relationships" name="14. STOCKHOLDERS' EQUITY (DEF_2" sheetId="50" state="visible" r:id="rId50"/>
    <sheet xmlns:r="http://schemas.openxmlformats.org/officeDocument/2006/relationships" name="14. STOCKHOLDERS' EQUITY (DEF_3" sheetId="51" state="visible" r:id="rId51"/>
    <sheet xmlns:r="http://schemas.openxmlformats.org/officeDocument/2006/relationships" name="14. STOCKHOLDERS' EQUITY (DEF_4" sheetId="52" state="visible" r:id="rId52"/>
    <sheet xmlns:r="http://schemas.openxmlformats.org/officeDocument/2006/relationships" name="14. STOCKHOLDERS' EQUITY (DEF_5" sheetId="53" state="visible" r:id="rId53"/>
    <sheet xmlns:r="http://schemas.openxmlformats.org/officeDocument/2006/relationships" name="13. STOCKHOLDERS' EQUITY (DEFIC" sheetId="54" state="visible" r:id="rId54"/>
    <sheet xmlns:r="http://schemas.openxmlformats.org/officeDocument/2006/relationships" name="14. STOCKHOLDERS' EQUITY (DEF_6" sheetId="55" state="visible" r:id="rId55"/>
    <sheet xmlns:r="http://schemas.openxmlformats.org/officeDocument/2006/relationships" name="15. INCOME TAXES (Details)" sheetId="56" state="visible" r:id="rId56"/>
    <sheet xmlns:r="http://schemas.openxmlformats.org/officeDocument/2006/relationships" name="15. INCOME TAXES (Details Narra" sheetId="57" state="visible" r:id="rId57"/>
    <sheet xmlns:r="http://schemas.openxmlformats.org/officeDocument/2006/relationships" name="16. CONSOLIDATED QUARTERLY FI_3" sheetId="58" state="visible" r:id="rId58"/>
    <sheet xmlns:r="http://schemas.openxmlformats.org/officeDocument/2006/relationships" name="17. 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4, 2020</t>
        </is>
      </c>
      <c r="D2" s="2" t="inlineStr">
        <is>
          <t>Dec. 31, 2019</t>
        </is>
      </c>
    </row>
    <row r="3">
      <c r="A3" s="3" t="inlineStr">
        <is>
          <t>Document And Entity Information</t>
        </is>
      </c>
    </row>
    <row r="4">
      <c r="A4" s="4" t="inlineStr">
        <is>
          <t>Entity Registrant Name</t>
        </is>
      </c>
      <c r="B4" s="4" t="inlineStr">
        <is>
          <t>PALATIN TECHNOLOGIES INC</t>
        </is>
      </c>
    </row>
    <row r="5">
      <c r="A5" s="4" t="inlineStr">
        <is>
          <t>Entity Central Index Key</t>
        </is>
      </c>
      <c r="B5" s="4" t="inlineStr">
        <is>
          <t>0000911216</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176555811</v>
      </c>
    </row>
    <row r="18">
      <c r="A18" s="4" t="inlineStr">
        <is>
          <t>Entity Common Stock, Shares Outstanding</t>
        </is>
      </c>
      <c r="C18" s="6" t="n">
        <v>229855417</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001-155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NEW AND RECENTLY ADOPTED ACCOUNTING PRONOUNCEMENTS</t>
        </is>
      </c>
      <c r="B1" s="2" t="inlineStr">
        <is>
          <t>12 Months Ended</t>
        </is>
      </c>
    </row>
    <row r="2">
      <c r="B2" s="2" t="inlineStr">
        <is>
          <t>Jun. 30, 2020</t>
        </is>
      </c>
    </row>
    <row r="3">
      <c r="A3" s="3" t="inlineStr">
        <is>
          <t>Accounting Standards Update and Change in Accounting Principle [Abstract]</t>
        </is>
      </c>
    </row>
    <row r="4">
      <c r="A4" s="4" t="inlineStr">
        <is>
          <t>3. New and recently adopted accounting pronouncements</t>
        </is>
      </c>
      <c r="B4" s="4" t="inlineStr">
        <is>
          <t xml:space="preserve">In August 2020, the FASB issued
ASU No. 2020-06, Debt (Topic 470) and Derivatives and Hedging (Topic 815): Accounting for Convertible Instruments and Contracts
in an Entity’s Own Equity. In December 2019, the FASB
issued ASU No. 2019-12, Income Taxes (Topic 740): Simplifying the Accounting for Income Taxes. In November 2018, the FASB
issued ASU No. 2018-18, Collaborative Arrangements (Topic 808): Clarifying the Interaction between Topic 808 and Topic 606. . The
guidance is effective for public entities for fiscal years beginning after December 15, 2019, and for interim periods within those
fiscal years, with early adoption permitted. The guidance is applicable to the Company beginning July 1, 2020. The adoption
of ASU No. 2018-18 is not expected to have a material impact on the Company’s consolidated financial statements. In May 2017, the FASB issued ASU No. 2017-09, Compensation-Stock
Compensation (Topic 718): Scope of Modification Accounting In June 2016, the FASB issued ASU No. 2016-13, Financial Instruments
- Credit Losses: Measurement of Credit Losses on Financial Instruments, On July 1, 2019, the Company adopted the requirements of ASU No.2016-02,
Leases At lease inception, the Company determines whether an arrangement
is or contains a lease. Operating leases are included in operating lease ROU assets, current operating lease liabilities, and noncurrent
operating lease liabilities in the consolidated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an estimate based on a hypothetical
rate provided by a third party as the Company currently does not have issued debt. Operating ROU assets are calculated as the present
value of the remaining lease payments plus unamortized initial direct costs plus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incremental costs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general and administrative expense in the statement of operations. To
the extent a lease arrangement includes both lease and non-lease components, the Company has elected to account for the components
as a single lease component. In January 2016, the FASB issued ASU No. 2016-01, Financial Instruments:
Recognition and Measurement of Financial Assets and Financial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AGREEMENT WITH AMAG</t>
        </is>
      </c>
      <c r="B1" s="2" t="inlineStr">
        <is>
          <t>12 Months Ended</t>
        </is>
      </c>
    </row>
    <row r="2">
      <c r="B2" s="2" t="inlineStr">
        <is>
          <t>Jun. 30, 2020</t>
        </is>
      </c>
    </row>
    <row r="3">
      <c r="A3" s="3" t="inlineStr">
        <is>
          <t>Agreement With Amag Abstract</t>
        </is>
      </c>
    </row>
    <row r="4">
      <c r="A4" s="4" t="inlineStr">
        <is>
          <t>4. AGREEMENT WITH AMAG</t>
        </is>
      </c>
      <c r="B4" s="4" t="inlineStr">
        <is>
          <t xml:space="preserve">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and AMAG paid the Company $60,000,000 as a one-time initial payment.
Under the AMAG License Agreement, AMAG was required to reimburse the Company up to an aggregate amount of $25,000,000 for reasonable,
documented, direct out-of-pocket expenses incurred by the Company following February 2, 2017, in connection with development and
regulatory activities necessary to file a New Drug Application (“NDA”) for Vyleesi for HSDD in the United States. The Company determined there was no stand-alone value for the license,
and that the license and the reimbursable direct out-of-pocket expenses, pursuant to the terms of the AMAG License Agreement, represented
a combined unit of accounting which totaled $85,000,000. The Company recognized revenue of the combined unit of accounting over
the arrangement using the input-based proportional method as the Company completed its development obligations. For the years ended
June 30, 2020, 2019, and 2018, license and contract revenue included additional billings for AMAG related Vyleesi costs of $117,989,
$1,151,243, and $707,342 respectively. On June 4, 2018, the FDA accepted the Vyleesi NDA for filing. The
FDA’s acceptance triggered a $20,000,000 milestone payment to the Company from AMAG. As a result, the Company recognized
$20,000,000 in revenue related to regulatory milestones in fiscal 2018. On June 21, 2019, the FDA granted approval of Vyleesi for
use in the United States. The FDA’s approval triggered a $60,000,000 milestone payment to the Company from AMAG. As a result,
the Company recognized $60,000,000 in revenue related to regulatory milestones in fiscal 2019. In addition , pursuant to the terms
and subject to the conditions in the AMAG License Agreement, the Company was eligible to receive from AMAG certain sales milestone
payments and royalties on net sales of the products. As of June 30, 2019, no revenue was recognized related to these payments and
royalties. The Company engaged Greenhill &amp; Co. LLC (“Greenhill”)
as the Company’s sole financial advisor in connection with a potential transaction with respect to Vyleesi. Under the
engagement agreement with Greenhill, the Company was obligated to pay Greenhill a fee equal to 2% of all proceeds and consideration,
as defined, paid or to be paid to the Company by AMAG in connection with the AMAG License Agreement, subject to a minimum fee of
$2,500,000. The minimum fee of $2,500,000, less a credit of $50,000 for an advisory fee previously paid by the Company, was paid
to Greenhill and recorded as an expense upon the closing of the licensing transaction. This amount was credited toward amounts
that were to become due to Greenhill, provided that the aggregate fee payable to Greenhill would not be less than 2% of all proceeds
and consideration, as defined, paid or to be paid to the Company by AMAG in connection with the AMAG License Agreement. On November
21, 2019, the Company and Greenhill mutually agreed to terminate the engagement agreement. As a result, the Company made a final
payment to Greenhill of $625,000, which was recorded in general and administrative expenses during the year ended June 30, 2020.
The Company has no future payment obligations to Greenhill. Pursuant to the AMAG License Agreement, the Company assigned to AMAG
the Company’s manufacturing and supply agreements with Catalent Belgium S.A. to perform fill, finish and packaging of Vyleesi. On January 9, 2020, AMAG announced plans to divest Vyleesi and Intrarosa®
(prasterone), both women’s healthcare products. While AMAG indicated that it has received preliminary expressions of interest
to acquire or sublicense rights to these products, there were no public disclosures of any potential licensees of AMAG’s
rights to Vyleesi in North America. After FDA approval of Vyleesi in June 2019, AMAG launched Vyleesi nationally in September 2019
through select specialty pharmacies with its maternal and women’s health sales force. As disclosed in Note 17, effective July 24, 2020, the Company and
AMAG entered into an agreement to mutually terminate the AMAG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AGREEMENT WITH FOSUN</t>
        </is>
      </c>
      <c r="B1" s="2" t="inlineStr">
        <is>
          <t>12 Months Ended</t>
        </is>
      </c>
    </row>
    <row r="2">
      <c r="B2" s="2" t="inlineStr">
        <is>
          <t>Jun. 30, 2020</t>
        </is>
      </c>
    </row>
    <row r="3">
      <c r="A3" s="3" t="inlineStr">
        <is>
          <t>Agreement With Fosun Abstract</t>
        </is>
      </c>
    </row>
    <row r="4">
      <c r="A4" s="4" t="inlineStr">
        <is>
          <t>5. AGREEMENT WITH FOSUN</t>
        </is>
      </c>
      <c r="B4" s="4" t="inlineStr">
        <is>
          <t xml:space="preserve">On September 6, 2017, the Company entered into a license agreement
with Fosun (“Fosun License Agreement”) for exclusive rights to commercialize Vyleesi in China.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will receive a $7,500,000 milestone payment when regulatory approval in China is obtained, provided that a commercial
supply agreement for Vyleesi has been entered into. The Company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AGREEMENT WITH KWANGDONG</t>
        </is>
      </c>
      <c r="B1" s="2" t="inlineStr">
        <is>
          <t>12 Months Ended</t>
        </is>
      </c>
    </row>
    <row r="2">
      <c r="B2" s="2" t="inlineStr">
        <is>
          <t>Jun. 30, 2020</t>
        </is>
      </c>
    </row>
    <row r="3">
      <c r="A3" s="3" t="inlineStr">
        <is>
          <t>Agreement With Kwangdong Abstract</t>
        </is>
      </c>
    </row>
    <row r="4">
      <c r="A4" s="4" t="inlineStr">
        <is>
          <t>6. AGREEMENT WITH KWANGDONG</t>
        </is>
      </c>
      <c r="B4" s="4" t="inlineStr">
        <is>
          <t xml:space="preserve">On November 21, 2017, the Company entered into the Kwangdong License
Agreement for exclusive rights to commercialize Vyleesi in Korea. Under the terms of the agreement, the Company received $417,500
in December 2017, consisting of an upfront payment of $500,000, less $82,500, which was withheld in accordance with tax withholding
requirements in Korea and recorded as an expense during the year ended June 30, 2018. Based upon certain refund provisions, the
upfront payment was recorded as non-current deferred revenue at June 30, 2018. On July 1, 2018, in conjunction with the adoption
of ASC Topic 606, a one-time transition adjustment of $500,000 was recorded to the opening balance of accumulated deficit as the
Company determined a significant revenue reversal would not occur in a future period. The Company will receive a $3,000,000 milestone
payment based on the first commercial sale in Korea. The Company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PREPAID EXPENSES AND OTHER CURRENT ASSETS</t>
        </is>
      </c>
      <c r="B1" s="2" t="inlineStr">
        <is>
          <t>12 Months Ended</t>
        </is>
      </c>
    </row>
    <row r="2">
      <c r="B2" s="2" t="inlineStr">
        <is>
          <t>Jun. 30, 2020</t>
        </is>
      </c>
    </row>
    <row r="3">
      <c r="A3" s="3" t="inlineStr">
        <is>
          <t>Prepaid Expense and Other Assets, Current [Abstract]</t>
        </is>
      </c>
    </row>
    <row r="4">
      <c r="A4" s="4" t="inlineStr">
        <is>
          <t>7. PREPAID EXPENSES AND OTHER CURRENT ASSETS</t>
        </is>
      </c>
      <c r="B4" s="4" t="inlineStr">
        <is>
          <t xml:space="preserve">Prepaid expenses
June 30, June 30,
2020 2019
Clinical / regulatory costs $ 43,625 $ 61,798
Insurance premiums 84,741 87,937
Other 609,850 487,554
$ 738,216 $ 637,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FAIR VALUE MEASUREMENTS</t>
        </is>
      </c>
      <c r="B1" s="2" t="inlineStr">
        <is>
          <t>12 Months Ended</t>
        </is>
      </c>
    </row>
    <row r="2">
      <c r="B2" s="2" t="inlineStr">
        <is>
          <t>Jun. 30, 2020</t>
        </is>
      </c>
    </row>
    <row r="3">
      <c r="A3" s="3" t="inlineStr">
        <is>
          <t>Fair Value Disclosures [Abstract]</t>
        </is>
      </c>
    </row>
    <row r="4">
      <c r="A4" s="4" t="inlineStr">
        <is>
          <t>8. FAIR VALUE MEASUREMENTS</t>
        </is>
      </c>
      <c r="B4" s="4" t="inlineStr">
        <is>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20:
Money Market Account $ 82,406,697 $ 82,406,697 $ - $ -
June 30, 2019:
Money Market Account $ 43,381,556 $ 43,831,55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12 Months Ended</t>
        </is>
      </c>
    </row>
    <row r="2">
      <c r="B2" s="2" t="inlineStr">
        <is>
          <t>Jun. 30, 2020</t>
        </is>
      </c>
    </row>
    <row r="3">
      <c r="A3" s="3" t="inlineStr">
        <is>
          <t>Leases [Abstract]</t>
        </is>
      </c>
    </row>
    <row r="4">
      <c r="A4" s="4" t="inlineStr">
        <is>
          <t>LEASES</t>
        </is>
      </c>
      <c r="B4" s="4" t="inlineStr">
        <is>
          <t xml:space="preserve">The Company has operating leases for office and laboratory space,
which expire on June 30, 2025 and June 30, 2021, respectively. The Company also has operating leases for copier equipment that
expire October 15, 2021 and phone equipment that expires on June 30, 2023. The components of lease expense are as follows:
Lease cost
Year ended June 30, 2020
Operating lease cost $ 209,226
Variable lease cost 71,297
Short-term lease cost 18,120
Total lease cost $ 298,643 Supplemental balance sheet information related to leases was as follows:
June 30, 2020
Operating lease ROU asset $ 1,266,132
Short-term operating lease liabilities $ 312,784
Long-term operating lease liabilities 953,348
$ 1,266,132 Supplemental lease term and discount rate information related to
leases was as follows:
Weighted-average remaining lease term (years) 4.6
Weighted-average discount rate 5.51 % Supplemental cash flow information related to leases was as follows:
Year ended June 30, 2020
Cash paid for the amounts included in the measurement of lease liabilities:
Operating cash flows for operating leases $ 318,244
Supplemental non-cash information on lease liabilities arisng from obtaining right-of-use assets:
Right-of-use assets obtained in exchange for new lease obligation $ 1,339,556 The following table summarizes the maturity of the Company’s
operating lease liability as of June 30, 2020:
Year Ending June 30
2021 $ 355,164
2022 277,062
2023 279,756
2024 257,316
2025 265,032
Less imputed interest (168,198 )
Total $ 1,266,132 As of June 30, 2019, the Company had $225,120 in future lease payments
for the year ending June 30, 2020 under ASC Topic 840. For the years ended June 30, 2019 and 2018, rent expense was $285,453 and
$292,41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PROPERTY AND EQUIPMENT, NET</t>
        </is>
      </c>
      <c r="B1" s="2" t="inlineStr">
        <is>
          <t>12 Months Ended</t>
        </is>
      </c>
    </row>
    <row r="2">
      <c r="B2" s="2" t="inlineStr">
        <is>
          <t>Jun. 30, 2020</t>
        </is>
      </c>
    </row>
    <row r="3">
      <c r="A3" s="3" t="inlineStr">
        <is>
          <t>Property, Plant and Equipment [Abstract]</t>
        </is>
      </c>
    </row>
    <row r="4">
      <c r="A4" s="4" t="inlineStr">
        <is>
          <t>10. PROPERTY AND EQUIPMENT, NET</t>
        </is>
      </c>
      <c r="B4" s="4" t="inlineStr">
        <is>
          <t xml:space="preserve">Property and equipment, net, consists of the following:
June 30, June 30,
2020 2019
Office equipment $ 1,193,162 $ 1,193,162
Laboratory equipment 648,673 585,795
Leasehold improvements 751,226 751,226
2,593,061 2,530,183
Less: Accumulated depreciation and amortization (2,452,845 ) (2,388,644 )
$ 140,216 $ 141,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ACCRUED EXPENSES</t>
        </is>
      </c>
      <c r="B1" s="2" t="inlineStr">
        <is>
          <t>12 Months Ended</t>
        </is>
      </c>
    </row>
    <row r="2">
      <c r="B2" s="2" t="inlineStr">
        <is>
          <t>Jun. 30, 2020</t>
        </is>
      </c>
    </row>
    <row r="3">
      <c r="A3" s="3" t="inlineStr">
        <is>
          <t>Payables and Accruals [Abstract]</t>
        </is>
      </c>
    </row>
    <row r="4">
      <c r="A4" s="4" t="inlineStr">
        <is>
          <t>11. ACCRUED EXPENSES</t>
        </is>
      </c>
      <c r="B4" s="4" t="inlineStr">
        <is>
          <t xml:space="preserve">Accrued expenses
June 30, June 30,
2020 2019
Clinical / regulatory costs $ 1,722,729 $ 943,721
Other research related expenses 586,185 1,361,414
Professional services 217,662 317,500
Other 372,521 226,057
$ 2,899,097 $ 2,848,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NOTES PAYABLE</t>
        </is>
      </c>
      <c r="B1" s="2" t="inlineStr">
        <is>
          <t>12 Months Ended</t>
        </is>
      </c>
    </row>
    <row r="2">
      <c r="B2" s="2" t="inlineStr">
        <is>
          <t>Jun. 30, 2020</t>
        </is>
      </c>
    </row>
    <row r="3">
      <c r="A3" s="3" t="inlineStr">
        <is>
          <t>Notes Payable [Abstract]</t>
        </is>
      </c>
    </row>
    <row r="4">
      <c r="A4" s="4" t="inlineStr">
        <is>
          <t>12. NOTES PAYABLE</t>
        </is>
      </c>
      <c r="B4" s="4" t="inlineStr">
        <is>
          <t xml:space="preserve">Notes payable consist of the following:
June 30,
2019
Notes payable under venture loan $ 333,333
Unamortized related debt discount (295 )
Unamortized debt issuance costs (142 )
Notes payable $ 332,896 On December 23, 2014, the Company closed on a $10,000,000 venture
loan which was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was amortized to interest expense over the term of the related debt. This
debt discount was offset against the note payable balance and included in additional paid-in capital on the Company’s balance
sheet. In addition, a final incremental payment of $500,000 was due on January 1, 2019, or upon early repayment of the loan. This
final incremental payment was accreted to interest expense over the term of the related debt and included in other liabilities
on the consolidated balance sheet. The Company incurred $209,367 of costs in connection with the loan. These costs were capitalized
as deferred financing costs and were offset against the note payable balance. These debt issuance costs were amortized to interest
expense over the term of the related debt. During the three months ended December 31, 2018, the loan matured, and on December 31,
2018, the Company made the final incremental payment of $500,000. On July 2, 2015, the Company closed on a $10,000,000 venture loan
led by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recorded a debt discount of $305,196 equal to the fair value of these warrants at issuance, which were amortized
to interest expense over the term of the related debt. This debt discount was offset against the note payable balance and was included
in additional paid-in capital on the Company’s balance sheet. In addition, a final incremental payment of $500,000 was due
on August 1, 2019. This final incremental payment was accreted to interest expense over the term of the related debt and was included
in other current liabilities on the consolidated balance sheet as of June 30, 2019. The Company incurred $146,115 of costs in connection
with the loan agreement. These costs were capitalized as deferred financing costs and were offset against the note payable balance.
These debt issuance costs were amortized to interest expense over the term of the related debt. During the year ended June 30,
2020, the loan matured, and on July 31, 2019, the Company made the final incremental payment of $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82852270</v>
      </c>
      <c r="C3" s="5" t="n">
        <v>43510422</v>
      </c>
    </row>
    <row r="4">
      <c r="A4" s="4" t="inlineStr">
        <is>
          <t>Accounts receivable</t>
        </is>
      </c>
      <c r="B4" s="6" t="n">
        <v>0</v>
      </c>
      <c r="C4" s="6" t="n">
        <v>60265970</v>
      </c>
    </row>
    <row r="5">
      <c r="A5" s="4" t="inlineStr">
        <is>
          <t>Prepaid expenses and other current assets</t>
        </is>
      </c>
      <c r="B5" s="6" t="n">
        <v>738216</v>
      </c>
      <c r="C5" s="6" t="n">
        <v>637289</v>
      </c>
    </row>
    <row r="6">
      <c r="A6" s="4" t="inlineStr">
        <is>
          <t>Total current assets</t>
        </is>
      </c>
      <c r="B6" s="6" t="n">
        <v>83590486</v>
      </c>
      <c r="C6" s="6" t="n">
        <v>104413681</v>
      </c>
    </row>
    <row r="7">
      <c r="A7" s="4" t="inlineStr">
        <is>
          <t>Property and equipment, net</t>
        </is>
      </c>
      <c r="B7" s="6" t="n">
        <v>140216</v>
      </c>
      <c r="C7" s="6" t="n">
        <v>141539</v>
      </c>
    </row>
    <row r="8">
      <c r="A8" s="4" t="inlineStr">
        <is>
          <t>Right-of-use assets</t>
        </is>
      </c>
      <c r="B8" s="6" t="n">
        <v>1266132</v>
      </c>
      <c r="C8" s="6" t="n">
        <v>0</v>
      </c>
    </row>
    <row r="9">
      <c r="A9" s="4" t="inlineStr">
        <is>
          <t>Other assets</t>
        </is>
      </c>
      <c r="B9" s="6" t="n">
        <v>56916</v>
      </c>
      <c r="C9" s="6" t="n">
        <v>179916</v>
      </c>
    </row>
    <row r="10">
      <c r="A10" s="4" t="inlineStr">
        <is>
          <t>Total assets</t>
        </is>
      </c>
      <c r="B10" s="6" t="n">
        <v>85053750</v>
      </c>
      <c r="C10" s="6" t="n">
        <v>104735136</v>
      </c>
    </row>
    <row r="11">
      <c r="A11" s="3" t="inlineStr">
        <is>
          <t>Current liabilities:</t>
        </is>
      </c>
    </row>
    <row r="12">
      <c r="A12" s="4" t="inlineStr">
        <is>
          <t>Accounts payable</t>
        </is>
      </c>
      <c r="B12" s="6" t="n">
        <v>715672</v>
      </c>
      <c r="C12" s="6" t="n">
        <v>504787</v>
      </c>
    </row>
    <row r="13">
      <c r="A13" s="4" t="inlineStr">
        <is>
          <t>Accrued expenses</t>
        </is>
      </c>
      <c r="B13" s="6" t="n">
        <v>2899097</v>
      </c>
      <c r="C13" s="6" t="n">
        <v>2848692</v>
      </c>
    </row>
    <row r="14">
      <c r="A14" s="4" t="inlineStr">
        <is>
          <t>Notes payable, net of discount</t>
        </is>
      </c>
      <c r="B14" s="6" t="n">
        <v>0</v>
      </c>
      <c r="C14" s="6" t="n">
        <v>332896</v>
      </c>
    </row>
    <row r="15">
      <c r="A15" s="4" t="inlineStr">
        <is>
          <t>Short-term operating lease liabilities</t>
        </is>
      </c>
      <c r="B15" s="6" t="n">
        <v>312784</v>
      </c>
      <c r="C15" s="6" t="n">
        <v>0</v>
      </c>
    </row>
    <row r="16">
      <c r="A16" s="4" t="inlineStr">
        <is>
          <t>Other current liabilities</t>
        </is>
      </c>
      <c r="B16" s="6" t="n">
        <v>0</v>
      </c>
      <c r="C16" s="6" t="n">
        <v>499517</v>
      </c>
    </row>
    <row r="17">
      <c r="A17" s="4" t="inlineStr">
        <is>
          <t>Total current liabilities</t>
        </is>
      </c>
      <c r="B17" s="6" t="n">
        <v>3927553</v>
      </c>
      <c r="C17" s="6" t="n">
        <v>4185892</v>
      </c>
    </row>
    <row r="18">
      <c r="A18" s="4" t="inlineStr">
        <is>
          <t>Long-term operating lease liabilities</t>
        </is>
      </c>
      <c r="B18" s="6" t="n">
        <v>953348</v>
      </c>
      <c r="C18" s="6" t="n">
        <v>0</v>
      </c>
    </row>
    <row r="19">
      <c r="A19" s="4" t="inlineStr">
        <is>
          <t>Total liabilities</t>
        </is>
      </c>
      <c r="B19" s="6" t="n">
        <v>4880901</v>
      </c>
      <c r="C19" s="6" t="n">
        <v>4185892</v>
      </c>
    </row>
    <row r="20">
      <c r="A20" s="4" t="inlineStr">
        <is>
          <t>Commitments and contengencies (Note 12)</t>
        </is>
      </c>
      <c r="B20" s="4" t="inlineStr">
        <is>
          <t xml:space="preserve"> </t>
        </is>
      </c>
      <c r="C20" s="4" t="inlineStr">
        <is>
          <t xml:space="preserve"> </t>
        </is>
      </c>
    </row>
    <row r="21">
      <c r="A21" s="3" t="inlineStr">
        <is>
          <t>Stockholders' deficiency:</t>
        </is>
      </c>
    </row>
    <row r="22">
      <c r="A22" s="4" t="inlineStr">
        <is>
          <t>Preferred stock of $0.01 par value, authorized 10,000,000 shares: Series A Convertible: authorized 264,000 shares: issued and outstanding 4,030 shares as of June 30, 2020 and June 30, 2019</t>
        </is>
      </c>
      <c r="B22" s="6" t="n">
        <v>40</v>
      </c>
      <c r="C22" s="6" t="n">
        <v>40</v>
      </c>
    </row>
    <row r="23">
      <c r="A23" s="4" t="inlineStr">
        <is>
          <t>Common stock of $0.01 par value, authorized 300,000,000 shares; issued and outstanding 229,258,400 shares as of June 30, 2020 and 226,815,363 shares as of June 30, 2019</t>
        </is>
      </c>
      <c r="B23" s="6" t="n">
        <v>2292584</v>
      </c>
      <c r="C23" s="6" t="n">
        <v>2268154</v>
      </c>
    </row>
    <row r="24">
      <c r="A24" s="4" t="inlineStr">
        <is>
          <t>Additional paid-in capital</t>
        </is>
      </c>
      <c r="B24" s="6" t="n">
        <v>396079127</v>
      </c>
      <c r="C24" s="6" t="n">
        <v>394053929</v>
      </c>
    </row>
    <row r="25">
      <c r="A25" s="4" t="inlineStr">
        <is>
          <t>Accumulated deficit</t>
        </is>
      </c>
      <c r="B25" s="6" t="n">
        <v>-318198902</v>
      </c>
      <c r="C25" s="6" t="n">
        <v>-295772879</v>
      </c>
    </row>
    <row r="26">
      <c r="A26" s="4" t="inlineStr">
        <is>
          <t>Total stockholders' (deficiency) equity</t>
        </is>
      </c>
      <c r="B26" s="6" t="n">
        <v>80172849</v>
      </c>
      <c r="C26" s="6" t="n">
        <v>100549244</v>
      </c>
    </row>
    <row r="27">
      <c r="A27" s="4" t="inlineStr">
        <is>
          <t>Total liabilities and stockholders' equity</t>
        </is>
      </c>
      <c r="B27" s="5" t="n">
        <v>85053750</v>
      </c>
      <c r="C27" s="5" t="n">
        <v>104735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Jun. 30, 2020</t>
        </is>
      </c>
    </row>
    <row r="3">
      <c r="A3" s="3" t="inlineStr">
        <is>
          <t>Commitments and Contingencies Disclosure [Abstract]</t>
        </is>
      </c>
    </row>
    <row r="4">
      <c r="A4" s="4" t="inlineStr">
        <is>
          <t>13. COMMITMENTS AND CONTINGENCIES</t>
        </is>
      </c>
      <c r="B4" s="4" t="inlineStr">
        <is>
          <t xml:space="preserve">Employment Agreements Employee Retirement Savings Plan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STOCKHOLDERS' EQUITY (DEFICIENCY)</t>
        </is>
      </c>
      <c r="B1" s="2" t="inlineStr">
        <is>
          <t>12 Months Ended</t>
        </is>
      </c>
    </row>
    <row r="2">
      <c r="B2" s="2" t="inlineStr">
        <is>
          <t>Jun. 30, 2020</t>
        </is>
      </c>
    </row>
    <row r="3">
      <c r="A3" s="3" t="inlineStr">
        <is>
          <t>Stockholders' deficiency:</t>
        </is>
      </c>
    </row>
    <row r="4">
      <c r="A4" s="4" t="inlineStr">
        <is>
          <t>14. STOCKHOLDERS' EQUITY (DEFICIENCY)</t>
        </is>
      </c>
      <c r="B4" s="4" t="inlineStr">
        <is>
          <t xml:space="preserve">Series A Convertible Preferred Stock Financing Transactions – Proceeds raised under the 2019 Equity Distribution Agreement are
as follows:
Year Ended June 30, 2020 Year Ended June 30, 2019 Cumulative from inception
Shares Proceeds Shares Proceeds Shares Proceeds
Gross proceeds 1,895,934 $ 1,723,195 7,564,575 10,607,047 9,460,509 $ 12,330,242
Fees - (51,697 ) - (318,211 ) - (369,908 )
Expenses - (90,000 ) - - (90,000 )
Net proceeds 1,895,934 $ 1,581,498 7,564,575 $ 10,288,836 9,460,509 $ 11,870,334 Proceeds raised under the 2018 Equity Distribution are as follows:
Year Ended June 30, 2019 Year Ended June 30, 2018 Cumulative from inception
Shares Proceeds Shares Proceeds Shares Proceeds
Gross proceeds 17,221,239 23,553,838 1,283,754 1,446,159 18,504,993 $ 24,999,997
Fees - (706,615 ) - (43,385 ) - (750,000 )
Expenses - - - (145,000 ) - (145,000 )
Net proceeds 17,221,239 $ 22,847,223 1,283,754 $ 1,257,774 18,504,993 $ 24,104,997 As of June 30, 2019, the 2018 Equity Distribution
agreement is completed. Stock Purchase Warrants During the year ended June 30, 2020, the Company entered into several
warrant termination agreements to repurchase and cancel the following previously issued Series F, Series H, and Series J warrants
for the following aggregate buyback prices:
Year Ended June 30, 2020
Warrants Buyback price
Series F Warrants 297,352 $ 62,712
Series H Warrants 1,466,432 577,373
Series J Warrants 4,774,889 1,907,381
6,538,673 $ 2,547,466 During the year ended June 30, 2020, the Company issued 26,861 shares
of common stock upon the cashless exercise provisions of 666,666 Series D warrants at an exercise price of $0.75 per share. As of June 30, 2020, the Company had outstanding warrants exercisable
for shares of common stock as follows:
Shares of Common Exercise Price per Latest Termination
Descripton Stock Share
Date
Series F warrants* 1,894,429 $ 0.91 July 2, 2020**
Series G warrants 549,450 0.91 July 2, 2020**
Series H warrants * 7,974,881 0.70 August 4, 2021
Financial services warrants 25,000 0.70 August 4, 2021
Series J warrants* 4,639,614 0.80 December 6, 2021
15,083,374 * Subject to a limitation on their exercise if the holder and its
affiliates would beneficially own 9.99% of the total number of the Company's shares of common stock following such exercise. ** Expired unexercised on July 2, 2020. During the year ended June 30, 2019, the Company received $225,600
and issued 282,000 shares of common stock pursuant to the exercise of warrants at an exercise price of $0.80 per share. The Company
also received $583,334 and issued 833,333 shares of common stock pursuant to the exercise of warrants at an exercise price of $0.70
per share. During the year ended June 30, 2018, the Company received $2,396,646
and $114,383, respectively, and issued 2,995,807 shares of common stock pursuant to the exercise of warrants at an exercise price
of $0.80 per share and issued 11,438,356 shares of common stock pursuant to the exercise of warrants at an exercise price of $0.01
per share. The Company also issued 23,344,451 shares of common stock pursuant to the cashless exercise provisions of warrants at
an exercise price of $0.01 per share. As of June 30, 2018, there were no warrants outstanding at an exercise price of $0.01 per
share. Stock Plan – The Company has outstanding options that were granted under the 2005
Stock Plan. The Company expects to settle option exercises under any of its plans with authorized but currently unissued shares. The following table summarizes option activity and related information
for the years ended June 30, 2020, 2019, and 2018:
Number of Shares Weighted Average Exercise Price Weighted Average Remaining Term in Years Aggregate Intrinsic Value
Outstanding - June 30, 2017 8,927,132 $ 0.76 7.5 -
Granted 4,182,550 0.90
Forfeited (39,500 ) 1.70
Exercised (208,900 ) 0.77
Expired (85,820 ) 6.95
Outstanding - June 30, 2018 12,775,462 0.76 7.7
Granted 2,340,200 1.34
Forfeited (280,362 ) 0.62
Exercised (270,500 ) 0.64
Expired (129,150 ) 1.77
Outstanding - June 30, 2019 14,435,650 0.85 7.3
Granted 5,779,850 0.58
Forfeited (235,950 ) 0.86
Exercised - -
Expired (77,100 ) 2.72
Outstanding - June 30, 2020 19,902,450 $ 0.76 7.4 $ 380,514
Exercisable at June 30, 2020 10,366,100 $ 0.79 5.8 $ 299,137
Expected to vest at June 30, 2020 9,536,350 $ 0.74 9.2 $ 81,377 Stock options granted to the Company’s executive officers and
employees generally vest over a 48-month period, while stock options granted to its non-employee directors vest over a 12-month
period. Included in the options outstanding above are 1,075,000 and 117,500
performance-based options granted in December 2017 to executive officers and employees, respectively,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For the years ended June 30, 2020, 2019 and 2018, the fair value
of option grants was estimated at the grant date using the Black-Scholes model or a multi-factor Monte Carlo simulation. The Company’s
weighted average assumptions for the years ended June 30, 2020, 2019, and 2018 were as follows:
Year Ended June 30,
2020 2019 2018
Risk-free interest rate 0.5 % 1.9 % 1.8 %
Volatility factor 67.1 % 69.3 % 52.6 %
Dividend yield 0 % 0 % 0 %
Expected option life (years) 6.1 6.1 6.0
Weighted average grant date fair value $ 0.33 $ 0.85 $ 0.58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20, 2019, and 2018, the Company recorded
stock-based compensation related to stock options of $1,372,931, $1,116,350, and $1,131,895, respectively. As of June 30, 2020,
there was $3,958,195 of unrecognized compensation cost related to unvested options, which is expected to be recognized over a weighted-average
period of 3.1 years. During fiscal 2019, the terms of certain options were modified to
accelerate vesting and extend the date to exercise the options. As a result, the Company recorded additional stock-based compensation
of $111,499. In connection with the cashless exercise of stock options during
the year ended June 30, 2019, the Company withheld 37,994 shares with aggregate value of $49,771 in satisfaction of minimum tax
withholding obligations. Restricted Stock Units –
Year Ended June 30,
2020 2019 2018
Outstanding at beginning of year 10,327,833 9,323,876 5,209,617
Granted 3,397,950 1,517,450 4,914,550
Forfeited (123,438 ) (182,351 ) (5,250 )
Vested (636,775 ) (331,142 ) (795,041 )
Outstanding at end of year 12,965,570 10,327,833 9,323,876 For the years ended June 30, 2020, 2019 and 2018 the Company recorded
stock-based compensation related to restricted stock units of $1,765,533, $2,143,640, and $2,386,456, respectively. During fiscal 2019, the terms of certain restricted stock units were
modified to accelerate vesting. As a result, the Company recorded additional stock-based compensation of $110,589. Included in outstanding restricted stock units in the table above
are 7,127,362 vested shares that have not been issued as of June 30, 2020 due to a provision in the restricted stock unit agreements
to delay delivery. Time-based restricted stock units granted to the Company’s
executive officers, employees and non-employee directors generally vest over 48 months, 48 months, and 12 months, respectively. In June 2020, the Company granted 1,203,500 performance-based restricted
stock units to its executive officers and 113,484 performance-based restricted stock units to other employees which vest during
a performance period ending June 24, 2024. The performance-based restricted stock units vest on performance criteria relating to
advancement of MC1r programs, including initiation of clinical trials and licensing of Vyleesi in additional countries or regions. In June 2019, the Company granted 438,000 performance-based restricted
stock units to its executive officers and 182,725 performance-based restricted stock units to other employees which vest during
a performance period ending June 24, 2023. The performance-based restricted stock units vest on performance criteria relating to
advancement of MC1r programs, including initiation of clinical trials and licensing of Vyleesi in additional countries or regions. In December 2017, the Company granted 1,075,000 performance-based
restricted stock units to its executive officers and 670,000 performance-based restricted stock units to other employees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 In connection with the vesting of restricted share units during the
years ended June 30, 2020, 2019, and 2018, the Company withheld 93,875, 67,038 and 27,465 shares, respectively, with aggregate
values of $122,868, $65,992, and $20,786 respectively, in satisfaction of minimum tax withholding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Jun. 30, 2020</t>
        </is>
      </c>
    </row>
    <row r="3">
      <c r="A3" s="3" t="inlineStr">
        <is>
          <t>Income Tax Disclosure [Abstract]</t>
        </is>
      </c>
    </row>
    <row r="4">
      <c r="A4" s="4" t="inlineStr">
        <is>
          <t>15. INCOME TAXES</t>
        </is>
      </c>
      <c r="B4" s="4" t="inlineStr">
        <is>
          <t xml:space="preserve">For fiscal 2020 and 2019, the Company recorded no income tax expense
as a result of, respectively, an operating loss and the utilization of net operating losses that were subject to a full valuation
allowance. For fiscal 2018, the Company recorded income tax expense of
$82,500, which consisted of $500,000 that was withheld in accordance with tax withholding requirements in China related to
the Fosun License Agreement (Note 5) and $82,500, which was withheld in accordance with tax withholding requirements in Korea
related to the Kwangdong License Agreement (Note 6). Any potential credit to be received by the Company on its United States
tax returns is offset by the Company’s valuation allowance. The total income tax expense of $582,500 was offset by an
income tax benefit of $500,000, which resulted from the Tax Cuts and Jobs Act (the “2017 Tax Act”), under which
Alternative Minimum Tax (“AMT”) credits became refundable, and therefore a $500,000 benefit related to the release of a valuation
allowance against an AMT credit was recorded during the quarter ended December 2017. The Company’s June 30, 2017 tax
return was filed during the quarter ended March 31, 2018 and the Company did not incur an AMT liability. As a result, the
Company had an income tax receivable of $500,000 from estimated fiscal 2018 AMT that can be refunded in the future. As of
June 30, 2019, based upon the filing of the Company’s June 30, 2018 tax returns, the Company had a current income tax
receivable of $377,000 and a long-term income tax receivable of $123,000. As of June 30, 2020, the Company has a current
income tax receivable of $500,000.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As of June 30, 2020, the Company had state net operating loss
carryforwards of approximately $100,000,000, which will expire, if not utilized, between 2034 and 2040, federal net operating
loss carryforwards of approximately $82,400,000 and federal research and development credits of approximately $6,400,000,
which expire, if not utilized, between 2035 and 2040, and foreign tax credits of $582,500, which expire, if not utilized, in
20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Based on a history of losses incurred, the Company has recognized a full
valuation allowance against its net deferred tax assets during the years ended June 30, 2020, 2019, and 2018. A sustained period of profitability in the Company’s
operations is required before it would change its judgment regarding the need for a full valuation allowance against its net deferred
tax assets. Accordingly, although the Company was profitable in fiscal 2018 and fiscal 2019 based in part on revenue recorded upon
the achievement of certain regulatory milestones, the Company continues to record a full valuation allowance against the net deferred
tax assets. Improvement in the Company’s operating
results, however, could lead to a reversal of all or some portion of the valuation allowance. Until such time, the use of net operating
loss carryforwards and tax credits to offset profits, if any, will reduce the overall level of deferred tax assets subject to valuation
allowance. The Tax Reform Act of 1986 (the “Act”) provides for limitation
on the use of the Company’s net operating loss and research and development tax credit carryforwards following certain ownership
changes (as defined by the Act) that could limit the Company’s ability to utilize these carryforwards. Since its inception,
the Company has completed several financings and sales of common stock which has resulted in multiple ownership changes defined
by Section 382 of the Act. Accordingly, the Company’s ability to utilize the aforementioned carryforwards are subject to
limitation under Section 382. If the Company undergoes a future ownership change or as it completes
its Section 382 limitation assessments, any unutilized carryforwards that were not previously subject to a Section 382 limitation
may become subject to limitation which may result in a significant limitation and loss of net operating loss carryforwards and
research and development credit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June 30,
2020 2019
Net operating loss carryforwards $ 24,321,000 $ 18,724,000
Research and development and AMT tax credits 6,443,000 6,207,000
Foreign tax credits 583,000 583,000
Basis differences in fixed assets and other 1,076,000 1,072,000
32,423,000 26,586,000
Valuation allowance (32,423,000 ) (26,586,000 )
Net deferred tax assets $ - $ - The Company recognizes interest expense and penalties on uncertain
income tax positions as a component of interest expense. No interest expense or penalties were recorded for uncertain income tax
matters in fiscal 2020, 2019 or 2018. As of June 30, 2020 and 2019, the Company had no liabilities for uncertain income tax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6. CONSOLIDATED QUARTERLY FINANCIAL DATA - UNAUDITED</t>
        </is>
      </c>
      <c r="B1" s="2" t="inlineStr">
        <is>
          <t>12 Months Ended</t>
        </is>
      </c>
    </row>
    <row r="2">
      <c r="B2" s="2" t="inlineStr">
        <is>
          <t>Jun. 30, 2020</t>
        </is>
      </c>
    </row>
    <row r="3">
      <c r="A3" s="3" t="inlineStr">
        <is>
          <t>Quarterly Financial Information Disclosure [Abstract]</t>
        </is>
      </c>
    </row>
    <row r="4">
      <c r="A4" s="4" t="inlineStr">
        <is>
          <t>16. CONSOLIDATED QUARTERLY FINANCIAL DATA - UNAUDITED</t>
        </is>
      </c>
      <c r="B4" s="4" t="inlineStr">
        <is>
          <t xml:space="preserve">The following tables provide quarterly data for the years ended June
30, 2020 and 2019.
Three Months Ended
June 30, March 31, December 31, September 30,
2020 2020 2019 2019
(amounts in thousands, except per share data)
Revenues $ - $ - $ 21 $ 97
Operating expenses 7,390 5,713 5,662 4,960
Other income, net 91 331 397 362
Loss before income taxes (7,299 ) (5,382 ) (5,244 ) (4,501 )
Income taxes - - - -
Net loss $ (7,299 ) $ (5,382 ) $ (5,244 ) $ (4,501 )
Basic net loss per common share* $ (0.03 ) $ (0.02 ) $ (0.02 ) $ (0.02 )
Diluted net loss per common share* $ (0.03 ) $ (0.02 ) $ (0.02 ) $ (0.02 )
Weighted average number of
common shares outstanding
used in computing basic net
loss per common share 235,394,831 235,322,087 234,923,592 233,113,241
Weighted average number of
common shares outstanding
used in computing diluted net
income loss per common share 235,394,831 235,322,087 234,923,592 233,113,241 * Sum of quarters does not equal annual total
due to rounding.
Three Months Ended
June 30, March 31, December 31, September 30,
2019 2019 2018 2018
(amounts in thousands, except per share data)
Revenues $ 60,265 $ - $ - $ 35
Operating expenses 8,080 5,763 5,050 5,663
Other income(expense), net 39 36 8 (54 )
Income (loss) before income taxes 52,224 (5,727 ) (5,042 ) (5,682 )
Income taxes - - - -
Net income (loss) $ 52,224 $ (5,727 ) $ (5,042 ) $ (5,682 )
Basic net income (loss) per common share $ 0.25 $ (0.03 ) $ (0.02 ) $ (0.03 )
Diluted net income (loss) per common share $ 0.23 $ (0.03 ) $ (0.02 ) $ (0.03 )
Weighted average number of
common shares outstanding
used in computing basic net
income (loss) per common share 212,253,194 207,016,304 206,487,984 205,009,278
Weighted average number of
common shares outstanding
used in computing diluted net
income (loss) per common share 228,526,106 207,016,304 206,487,984 205,009,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12 Months Ended</t>
        </is>
      </c>
    </row>
    <row r="2">
      <c r="B2" s="2" t="inlineStr">
        <is>
          <t>Jun. 30, 2020</t>
        </is>
      </c>
    </row>
    <row r="3">
      <c r="A3" s="3" t="inlineStr">
        <is>
          <t>Subsequent Events [Abstract]</t>
        </is>
      </c>
    </row>
    <row r="4">
      <c r="A4" s="4" t="inlineStr">
        <is>
          <t>17. SUBSEQUENT EVENTS</t>
        </is>
      </c>
      <c r="B4" s="4" t="inlineStr">
        <is>
          <t>Effective July 24, 2020, the Company entered into a termination agreement
(the “Termination Agreement”) with AMAG terminating the AMAG License Agreement. Under the terms of the Termination
Agreement, the Company has regained all North American development and commercialization rights for Vyleesi. AMAG made a $12.0
million payment to the Company at closing of the Termination Agreement and will make a $4.3 million payment to the Company on March
31, 2021. The Company will assume all Vyleesi manufacturing agreements, and AMAG will transfer all information, data, and assets
related exclusively to Vyleesi, including, but not limited to, existing inventory. Under the Termination Agreement, AMAG will provide certain transitional
services to the Company for a period of time to ensure continued patient access to Vyleesi during the transition back to the Company.
The Company will reimburse AMAG for the agreed upon costs of the transition services. Pursuant to the Termination Agreement, the Company will assume Vyleesi
manufacturing contracts with Catalent Belgium S.A. (“Catalent”), a subsidiary of Catalent Pharma Solutions, Inc., to
manufacture drug product and prefilled syringes and assemble prefilled syringes into an auto-injector device (the “Catalent
Agreement”), Ypsomed AG (“Ypsomed”), to manufacture the auto-injector device (the “Ypsomed Agreement”),
and Lonza Ltd. (“Lonza”), to manufacture the active pharmaceutical ingredient peptide (the “Lonza Agreement”). The Company originally entered into the Catalent Agreement on June
20, 2016, and subsequently assigned the Catalent Agreement to AMAG pursuant to the AMAG License Agreement. Upon the Company and
AMAG entering into the Termination Agreement, the Catalent Agreement was assigned to the Company. The initial term of the Catalent
Agreement is through August 21, 2024, unless earlier terminated in accordance with the terms of the Catalent Agreement. The Catalent
Agreement may be terminated immediately by either party if the other party files a petition in bankruptcy, enters into an agreement
with its creditors or takes similar action, or if the other party materially breaches any of the provisions of the Catalent Agreement
and such breach is not cured within the period outlined in the Catalent Agreement. The Company may terminate the Catalent Agreement
if Catalent fails to supply products in accordance with the Catalent Agreement, or if the Company provides notice and pays a termination
penalty. There are specified minimum purchase requirements under the Catalent Agreement, and under specified circumstances, termination
fees may be payable upon termination of the Catalent Agreement by the Company. AMAG entered into the Lonza Agreement on June 1, 2018, and upon the
Company and AMAG entering into the Termination Agreement, the Lonza Agreement was assigned to the Company. The term of the Lonza
Agreement is through December 31, 2022. The Lonza Agreement may be terminated if the other party materially breaches any provisions
of the Lonza Agreement and such breach is not cured within the period outlined in the Lonza Agreement, by the Company if the Company
is required to withdraw the defined product from the market, or by either party, if the other party becomes insolvent, is dissolved,
files a petition in bankruptcy or takes similar action. There are specified minimum purchase requirements under the Lonza Agreement,
and under specified circumstances, termination fees may be payable upon termination of the Lonza Agreement by the Company. AMAG entered into the Ypsomed Agreement on December 20, 2018, and
upon the Company and AMAG entering into the Termination Agreement, the Ypsomed Agreement was assigned to Company.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 Ypsomed Agreement may be terminated if the other party materially breaches any provisions of the Ypsomed Agreement
and such breach is not cured within the period outlined in the Ypsomed Agreement, by the Company if the Company is required to
withdraw the defined product from the market, or by either party, if there is a change of control of the other party or the other
party becomes insolvent, is dissolved, files a petition in bankruptcy or takes similar action. There are specified minimum purchase
requirements under the Ypsomed Agreement, and under specified circumstances, termination fees may be payable upon termination of
the Lonza Agreement by the Company. As part of the Termination Agreement, the Company
assumed certain supply agreements with manufacturers and suppliers, including the Catalent Agreement, Lonza Agreement and Ypsomed
Agreement. The Company is required to make certain payments for the manufacture and supply of Vyleesi. The following table summarizes
the contractual obligations under the Catalent Agreement, Lonza Agreement and Ypsomed Agreement at July 24, 2020:
Total Less than 1 Year 1 - 3 Years 4 - 5 Years
Inventory purchase commitments $ 24,319,542 $ 5,189,542 $ 17,158,000 $ 1,97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 ORGANIZATION (Policies)</t>
        </is>
      </c>
      <c r="B1" s="2" t="inlineStr">
        <is>
          <t>12 Months Ended</t>
        </is>
      </c>
    </row>
    <row r="2">
      <c r="B2" s="2" t="inlineStr">
        <is>
          <t>Jun. 30, 2020</t>
        </is>
      </c>
    </row>
    <row r="3">
      <c r="A3" s="3" t="inlineStr">
        <is>
          <t>Organization, Consolidation and Presentation of Financial Statements [Abstract]</t>
        </is>
      </c>
    </row>
    <row r="4">
      <c r="A4" s="4" t="inlineStr">
        <is>
          <t>Nature of Business</t>
        </is>
      </c>
      <c r="B4" s="4" t="inlineStr">
        <is>
          <t>Palatin Technologies, Inc. (“Palatin” or the “Company”)
is a specialized biopharmaceutical company developing first-in-class medicines based on molecules that modulate the activity of
the melanocortin and natriuretic peptide receptor systems. The Company’s product candidates are targeted, receptor-specific
therapeutics for the treatment of diseases with significant unmet medical need and commercial potential.</t>
        </is>
      </c>
    </row>
    <row r="5">
      <c r="A5" s="4" t="inlineStr">
        <is>
          <t>Melanocortin Receptor System</t>
        </is>
      </c>
      <c r="B5" s="4" t="inlineStr">
        <is>
          <t xml:space="preserve">The melanocortin receptor (“MCr”) system is hormone driven,
with effects on food intake, metabolism, sexual function, inflammation and immune system responses. There are five melanocortin
receptors, MC1r through MC5r. Modulation of these receptors, through use of receptor-specific agonists, which activate receptor
function, or receptor-specific antagonists, which block receptor function, can have significant pharmacological effects. The Company’s lead product, Vyleesi®, was approved by
the U.S. Food and Drug Administration (“FDA”) in June 2019 and was being marketed in North America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4, AMAG announced its plan in January 2020 to divest Vyleesi and another product. As disclosed
in Note 17, subsequent to fiscal year end AMAG and the Company entered into an agreement to terminate the AMAG License Agreement.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t>
        </is>
      </c>
    </row>
    <row r="6">
      <c r="A6" s="4" t="inlineStr">
        <is>
          <t>Natriuretic Peptide Receptor System</t>
        </is>
      </c>
      <c r="B6" s="4" t="inlineStr">
        <is>
          <t xml:space="preserve">The natriuretic peptide receptor (“NPR”) system regulates
cardiovascular functions, and therapeutic agents modulating this system have potential to treat cardiovascular and fibrotic diseases.
The Company has designed and is developing potential NPR candidate drugs selective for one or more different natriuretic peptide
receptors, including natriuretic peptide receptor-A (“NPR-A”), natriuretic peptide receptor B (“NPR-B”),
and natriuretic peptide receptor C (“NPR-C”). </t>
        </is>
      </c>
    </row>
    <row r="7">
      <c r="A7" s="4" t="inlineStr">
        <is>
          <t>Business Risk and Liquidity</t>
        </is>
      </c>
      <c r="B7" s="4" t="inlineStr">
        <is>
          <t xml:space="preserve">Since inception, the Company has incurred negative cash flows from
operations, and has expended, and expects to continue to expend, substantial funds to develop the capability to market and distribute
Vyleesi in the United States and complete its planned product development efforts. As shown in the accompanying consolidated financial
statements, the Company had an accumulated deficit as of June 30, 2020 of $318,198,902 and a net loss for the year ended June 30,
2020 of $22,426,023, and the Company anticipates incurring significant expenses in the future as a result of spending on developing
marketing and distribution capabilities for Vyleesi in the United States and spending on its development programs and will require
substantial additional financing or revenues to continue to fund its planned developmental activities. To achieve sustained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sustained profitability is highly uncertain, and the
Company may never be able to achieve profitability on a sustained basis, if at all. As of June 30, 2020, the Company’s cash and cash equivalents
were $82,852,270 and current liabilities were $3,927,553.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June 30, 2020 will be sufficient to fund our current operating plans through at least September 2021.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receives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and it has the potential to materially adversely affect its business, financial condition and
results of operations and cashflows during fiscal 2021 and beyond. </t>
        </is>
      </c>
    </row>
    <row r="8">
      <c r="A8" s="4" t="inlineStr">
        <is>
          <t>Concentrations</t>
        </is>
      </c>
      <c r="B8" s="4" t="inlineStr">
        <is>
          <t xml:space="preserve">Concentrations in the Company’s assets and operations subject
it to certain related risks. Financial instruments that subject the Company to concentrations of credit risk primarily consist
of cash and cash equivalents. The Company’s cash and cash equivalents are primarily invested in one money market account
sponsored by a large financial institution. For the year ended June 30, 2020, the Company reported $117,989 in revenue, solely
related to the AMAG License Agreement (Note 4). For the years ended June 30, 2019 and 2018, the Company reported $60,300,476, and
$62,134,758, respectively, in license and contract revenue related to the AMAG License Agreement. In addition, for the year ended
June 30, 2018, the Company reported $5,000,000 in license revenue related to a license agreement with Fosu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 xml:space="preserve">The consolidated financial statements include the accounts of the
Company and its wholly-owned inactive subsidiary. All intercompany accounts and transactions have been eliminated in consolidation. </t>
        </is>
      </c>
    </row>
    <row r="5">
      <c r="A5" s="4" t="inlineStr">
        <is>
          <t>Use of Estimates</t>
        </is>
      </c>
      <c r="B5" s="4" t="inlineStr">
        <is>
          <t xml:space="preserve">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include cash on hand, cash in banks and
all highly liquid investments with a purchased maturity of less than three months. Cash equivalents consist of $82,406,697 and
$43,381,556 in a money market account at June 30, 2020 and 2019, respectively. </t>
        </is>
      </c>
    </row>
    <row r="7">
      <c r="A7" s="4" t="inlineStr">
        <is>
          <t>Fair Value of Financial Instruments</t>
        </is>
      </c>
      <c r="B7" s="4" t="inlineStr">
        <is>
          <t xml:space="preserve">The Company’s financial instruments consist primarily of cash
equivalents, accounts receivable and accounts payable. Management believes that the carrying values of cash equivalents, accounts
receivable and accounts payable are representative of their respective fair values based on the short-term nature of these instruments. </t>
        </is>
      </c>
    </row>
    <row r="8">
      <c r="A8" s="4" t="inlineStr">
        <is>
          <t>Credit Risk</t>
        </is>
      </c>
      <c r="B8" s="4" t="inlineStr">
        <is>
          <t xml:space="preserve">Financial instruments which potentially subject the Company to concentrations
of credit risk consist principally of cash and cash equivalents. Total cash and cash equivalent balances have exceeded balances
insured by the Federal Depository Insurance Company (“FDIC”). </t>
        </is>
      </c>
    </row>
    <row r="9">
      <c r="A9" s="4" t="inlineStr">
        <is>
          <t>Property and Equipment</t>
        </is>
      </c>
      <c r="B9" s="4" t="inlineStr">
        <is>
          <t xml:space="preserve">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 </t>
        </is>
      </c>
    </row>
    <row r="10">
      <c r="A10" s="4" t="inlineStr">
        <is>
          <t>Impairment of Long-Lived Assets</t>
        </is>
      </c>
      <c r="B10" s="4" t="inlineStr">
        <is>
          <t xml:space="preserve">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row>
    <row r="11">
      <c r="A11" s="4" t="inlineStr">
        <is>
          <t>Revenue Recognition</t>
        </is>
      </c>
      <c r="B11" s="4" t="inlineStr">
        <is>
          <t xml:space="preserve">In May 2014, the Financial Accounting Standards Board (“FASB”)
issued Accounting Standards Update (“ASU”) No. 2014-09, Revenue from Contracts with Customers On July 1, 2018, the Company adopted ASC Topic 606 using the modified
retrospective approach, a practical expedient permitted under ASC Topic 606, and applied this approach only to contracts that were
not completed as of July 1, 2018. The Company calculated a one-time cumulative transition adjustment of $500,000 which was recorded
on July 1, 2018 to the opening balance of accumulated deficit related to the license agreement with Kwangdong Pharmaceutical Co.,
Ltd. (“Kwangdong”) to market Vyleesi in the Republic of Korea (the “Kwangdong License Agreement”), as the
Company determined a significant revenue reversal would not occur in a future period. The one-time adjustment consisted of the
recognition of $500,000 of deferred revenue. Revenue Recognition for Periods Prior to July 1, 2018 The Company has generated revenue solely through license and collaboration
agreements. Prior to July 1, 2018, the Company recognized revenue in accordance with FASB Accounting Standards Codifications (“ASC”)
Topic 605-25, Revenue Recognition for Arrangements with Multiple Elements
● the delivered item had value to the customer on a stand-alone basis; and
● if the arrangement included a general right of return relative to the delivered item, delivery or performance of the undelivered item was considered probable and substantially in control of the vendor. Under FASB ASC Topic 605-25, if both of the criteria above were not
met, then separate accounting for the individual deliverables was not appropriate. The Company determined that it was appropriate to recognize such
revenue using the input-based proportional method during the period of the Company’s development obligations as defined in
the AMAG License Agreement. Refer to Note 4 for additional information. Under the Fosun License Agreement (Note 5), the Company received
consideration in the form of an upfront license fee payment and determined that it was appropriate to recognize such consideration
as revenue in the first quarter of fiscal 2018, which was the quarter in which the license was granted, since the license had stand-alone
value and the upfront payment received by the Company was non-refundable. Under the Kwangdong License Agreement (Note 6), the Company received
consideration in the form of an upfront license fee payment and determined that it was appropriate to record such consideration
as deferred revenue because the upfront payment received by the Company is subject to certain refund provisions. Revenue resulting from the achievement of development milestones
was recorded in accordance with the accounting guidance for the milestone method of revenue recognition. Amounts received prior
to satisfying the revenue recognition criteria were recorded as deferred revenue on the Company’s consolidated balance sheet. Revenue Recognition for Periods Commencing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he cumulative effect of applying ASC Topic 606 to the Company’s
consolidated balance sheet was as follows:
Balance at June 30, 2018 Net Adjustment
Balance at July 1, 2018
Deferred revenue $ 500,000 $ (500,000 ) $ -
Accumulated deficit (332,045,906 ) 500,000 (331,545,906 ) ASC Topic 606 did not have an impact on the Company’s consolidated
statements of operations or cash flows. </t>
        </is>
      </c>
    </row>
    <row r="12">
      <c r="A12" s="4" t="inlineStr">
        <is>
          <t>Research and Development Costs</t>
        </is>
      </c>
      <c r="B12" s="4" t="inlineStr">
        <is>
          <t xml:space="preserve">The costs of research and development activities are charged to expense
as incurred, including the cost of equipment for which there is no alternative future use. </t>
        </is>
      </c>
    </row>
    <row r="13">
      <c r="A13" s="4" t="inlineStr">
        <is>
          <t>Accrued Expenses</t>
        </is>
      </c>
      <c r="B13" s="4" t="inlineStr">
        <is>
          <t xml:space="preserve">Third parties perform a significant portion of the Company’s
development activities. The Company reviews the activities performed under all contracts each quarter and accrues expenses and
the amount of any reimbursement to be received from its collaborators based upon the estimated amount of work completed. Estimating
the value or stage of completion of certain services requires judgment based on available information. If the Company does not
identify services performed for it but not billed by the service-provider, or if it underestimates or overestimates the value of
services performed as of a given date, reported expenses will be understated or overstated. </t>
        </is>
      </c>
    </row>
    <row r="14">
      <c r="A14" s="4" t="inlineStr">
        <is>
          <t>Stock-Based Compensation</t>
        </is>
      </c>
      <c r="B14" s="4" t="inlineStr">
        <is>
          <t xml:space="preserve">The Company charges to expense the fair value of stock options and
other equity awards granted. Compensation costs for stock-based awards with time-based vesting are determined using the quoted
market price of the Company’s common stock on the date of grant or for stock options, the value determined utilizing the
Black-Scholes option pricing model, and are recognized on a straight-line basis, while awards containing a market condition are
valued using multifactor Monte Carlo simulations. Compensation costs for awards containing a performance condition are determined
using the quoted price of the Company’s common stock on the date of grant or for stock options, the value is determined utilizing
the Black Scholes option pricing model, and are recognized based on the probability of achievement of the performance condition
over the service period. Forfeitures are recognized as they occur. </t>
        </is>
      </c>
    </row>
    <row r="15">
      <c r="A15" s="4" t="inlineStr">
        <is>
          <t>Income Taxes</t>
        </is>
      </c>
      <c r="B15" s="4" t="inlineStr">
        <is>
          <t xml:space="preserve">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nd continues to
maintain a full valuation allowance against its deferred tax assets based on the history of losses incurred. On March 27, 2020, the President of the United States
signed into law the Coronavirus Aid, Relief, and Economic Security Act (the “CARES Act”), which provides emergency
economic assistance for American workers, families and businesses affected by the COVID-19 pandemic. The economic relief package
includes government loan enhancement programs and various tax provisions to help improve liquidity for American businesses. Based
on management’s evaluation of the CARES Act tax provisions, there is no material impact to the Company for the year ended
June 30, 2020. Management will continue monitor any effects that may arise from the CAREs Act. </t>
        </is>
      </c>
    </row>
    <row r="16">
      <c r="A16" s="4" t="inlineStr">
        <is>
          <t>Net Income (Loss) per Common Share</t>
        </is>
      </c>
      <c r="B16" s="4" t="inlineStr">
        <is>
          <t xml:space="preserve">Basic and diluted (loss) income per common share (“EPS”)
are calculated in accordance with the provisions of FASB ASC Topic 260, Earnings per Share The following table is a reconciliation of net (loss) income and
the shares used in calculating basic and diluted net (loss) income per common share for the years ended June 30, 2020, 2019 and
2018:
Year Ended June 30,
2020 2019 2018
Net (loss) income $ (22,426,023 ) $ 35,773,027 $ 24,702,714
Denominator:
Weighted average common shares - Basic 234,684,776 207,670,607 198,101,060
Effect of dilutive shares:
Common stock equivalents arising from stock options,
warrants and conversion of preferred stock - 7,142,309 6,752,604
Restriced stock units - 2,320,458 2,153,874
Weighted average common shares - Diluted 234,684,776 217,133,374 207,007,538
Net (loss) income per common share:
Basic $ (0.10 ) $ 0.17 $ 0.12
Diluted $ (0.10 ) $ 0.16 $ 0.12 For the year ended June 30, 2020, no additional common shares were
added to the computation of diluted EPS because to do so would have been anti-dilutive. The potential number of common shares excluded
from diluted EPS during the year ended June 30, 2020 was 40,890,091. As of June 30, 2019 and 2018 common shares issuable upon conversion
of Series A Convertible Preferred Stock, the exercise of outstanding options and warrants, excluding outstanding warrants exercisable
for nominal consideration, and the vesting of restricted stock units amounted in an aggregate of 6,130,876 and 5,197,592, respectively,
being excluded from the weighted average number of common shares outstanding used in computing diluted net income per common share
because they were anti-dilutive during the period or the minimum performance requirements or market conditions had not been met. Included in the weighted average common shares used in computing
basic and diluted net (loss) income per common share are 7,127,362, 6,138,166, and 3,140,499 vested restricted stock units that
had not been issued as of June 30, 2020, 2019 and 2018, respectively, due to a provision in the restricted stock unit agreements
to delay delive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Jun. 30, 2020</t>
        </is>
      </c>
    </row>
    <row r="3">
      <c r="A3" s="3" t="inlineStr">
        <is>
          <t>Accounting Policies [Abstract]</t>
        </is>
      </c>
    </row>
    <row r="4">
      <c r="A4" s="4" t="inlineStr">
        <is>
          <t>Impact of adoption of ASC Topic 606</t>
        </is>
      </c>
      <c r="B4" s="4" t="inlineStr">
        <is>
          <t>Balance at June 30, 2018 Net Adjustment
Balance at July 1, 2018
Deferred revenue $ 500,000 $ (500,000 ) $ -
Accumulated deficit (332,045,906 ) 500,000 (331,545,906 )</t>
        </is>
      </c>
    </row>
    <row r="5">
      <c r="A5" s="4" t="inlineStr">
        <is>
          <t>Schedule of earnings per share</t>
        </is>
      </c>
      <c r="B5" s="4" t="inlineStr">
        <is>
          <t xml:space="preserve">Year Ended June 30,
2020 2019 2018
Net (loss) income $ (22,426,023 ) $ 35,773,027 $ 24,702,714
Denominator:
Weighted average common shares - Basic 234,684,776 207,670,607 198,101,060
Effect of dilutive shares:
Common stock equivalents arising from stock options,
warrants and conversion of preferred stock - 7,142,309 6,752,604
Restriced stock units - 2,320,458 2,153,874
Weighted average common shares - Diluted 234,684,776 217,133,374 207,007,538
Net (loss) income per common share:
Basic $ (0.10 ) $ 0.17 $ 0.12
Diluted $ (0.10 ) $ 0.16 $ 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7. PREPAID EXPENSES AND OTHER CURRENT ASSETS (Tables)</t>
        </is>
      </c>
      <c r="B1" s="2" t="inlineStr">
        <is>
          <t>12 Months Ended</t>
        </is>
      </c>
    </row>
    <row r="2">
      <c r="B2" s="2" t="inlineStr">
        <is>
          <t>Jun. 30, 2020</t>
        </is>
      </c>
    </row>
    <row r="3">
      <c r="A3" s="3" t="inlineStr">
        <is>
          <t>Prepaid Expense and Other Assets, Current [Abstract]</t>
        </is>
      </c>
    </row>
    <row r="4">
      <c r="A4" s="4" t="inlineStr">
        <is>
          <t>Schedule of prepaid expenses and other current assets</t>
        </is>
      </c>
      <c r="B4" s="4" t="inlineStr">
        <is>
          <t xml:space="preserve">June 30, June 30,
2020 2019
Clinical / regulatory costs $ 43,625 $ 61,798
Insurance premiums 84,741 87,937
Other 609,850 487,554
$ 738,216 $ 637,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8. FAIR VALUE MEASUREMENTS (Tables)</t>
        </is>
      </c>
      <c r="B1" s="2" t="inlineStr">
        <is>
          <t>12 Months Ended</t>
        </is>
      </c>
    </row>
    <row r="2">
      <c r="B2" s="2" t="inlineStr">
        <is>
          <t>Jun. 30, 2020</t>
        </is>
      </c>
    </row>
    <row r="3">
      <c r="A3" s="3" t="inlineStr">
        <is>
          <t>Fair Value Disclosures [Abstract]</t>
        </is>
      </c>
    </row>
    <row r="4">
      <c r="A4" s="4" t="inlineStr">
        <is>
          <t>Schedule of assets at fair value</t>
        </is>
      </c>
      <c r="B4" s="4" t="inlineStr">
        <is>
          <t xml:space="preserve">Carrying Value Quoted prices in active markets (Level 1) Other quoted/observable inputs (Level 2) Significant unobservable inputs (Level 3)
June 30, 2020:
Money Market Account $ 82,406,697 $ 82,406,697 $ - $ -
June 30, 2019:
Money Market Account $ 43,381,556 $ 43,831,55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eries A Convertible, shares issued</t>
        </is>
      </c>
      <c r="B5" s="6" t="n">
        <v>4030</v>
      </c>
      <c r="C5" s="6" t="n">
        <v>4030</v>
      </c>
    </row>
    <row r="6">
      <c r="A6" s="4" t="inlineStr">
        <is>
          <t>Preferred stock, Series A Convertible, shares outstanding</t>
        </is>
      </c>
      <c r="B6" s="6" t="n">
        <v>4030</v>
      </c>
      <c r="C6" s="6" t="n">
        <v>4030</v>
      </c>
    </row>
    <row r="7">
      <c r="A7" s="4" t="inlineStr">
        <is>
          <t>Common stock, par value</t>
        </is>
      </c>
      <c r="B7" s="7" t="n">
        <v>0.01</v>
      </c>
      <c r="C7" s="7" t="n">
        <v>0.01</v>
      </c>
    </row>
    <row r="8">
      <c r="A8" s="4" t="inlineStr">
        <is>
          <t>Common stock, shares authorized</t>
        </is>
      </c>
      <c r="B8" s="6" t="n">
        <v>300000000</v>
      </c>
      <c r="C8" s="6" t="n">
        <v>300000000</v>
      </c>
    </row>
    <row r="9">
      <c r="A9" s="4" t="inlineStr">
        <is>
          <t>Common stock, shares issued</t>
        </is>
      </c>
      <c r="B9" s="6" t="n">
        <v>229258400</v>
      </c>
      <c r="C9" s="6" t="n">
        <v>226815363</v>
      </c>
    </row>
    <row r="10">
      <c r="A10" s="4" t="inlineStr">
        <is>
          <t>Common stock, shares outstanding</t>
        </is>
      </c>
      <c r="B10" s="6" t="n">
        <v>229258400</v>
      </c>
      <c r="C10" s="6" t="n">
        <v>226815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9. LEASES (Tables)</t>
        </is>
      </c>
      <c r="B1" s="2" t="inlineStr">
        <is>
          <t>12 Months Ended</t>
        </is>
      </c>
    </row>
    <row r="2">
      <c r="B2" s="2" t="inlineStr">
        <is>
          <t>Jun. 30, 2020</t>
        </is>
      </c>
    </row>
    <row r="3">
      <c r="A3" s="3" t="inlineStr">
        <is>
          <t>Leases [Abstract]</t>
        </is>
      </c>
    </row>
    <row r="4">
      <c r="A4" s="4" t="inlineStr">
        <is>
          <t>Schedule of lease cost</t>
        </is>
      </c>
      <c r="B4" s="4" t="inlineStr">
        <is>
          <t xml:space="preserve">Lease cost
Year ended June 30, 2020
Operating lease cost $ 209,226
Variable lease cost 71,297
Short-term lease cost 18,120
Total lease cost $ 298,643 </t>
        </is>
      </c>
    </row>
    <row r="5">
      <c r="A5" s="4" t="inlineStr">
        <is>
          <t>Supplemental information related to leases</t>
        </is>
      </c>
      <c r="B5" s="4" t="inlineStr">
        <is>
          <t xml:space="preserve">June 30, 2020
Operating lease ROU asset $ 1,266,132
Short-term operating lease liabilities $ 312,784
Long-term operating lease liabilities 953,348
$ 1,266,132 Supplemental lease term and discount rate information related to
leases was as follows:
Weighted-average remaining lease term (years) 4.6
Weighted-average discount rate 5.51 % Supplemental cash flow information related to leases was as follows:
Year ended June 30, 2020
Cash paid for the amounts included in the measurement of lease liabilities:
Operating cash flows for operating leases $ 318,244
Supplemental non-cash information on lease liabilities arisng from obtaining right-of-use assets:
Right-of-use assets obtained in exchange for new lease obligation $ 1,339,556 </t>
        </is>
      </c>
    </row>
    <row r="6">
      <c r="A6" s="4" t="inlineStr">
        <is>
          <t>Summary of operating lease liability maturity</t>
        </is>
      </c>
      <c r="B6" s="4" t="inlineStr">
        <is>
          <t xml:space="preserve">Year Ending June 30
2021 $ 355,164
2022 277,062
2023 279,756
2024 257,316
2025 265,032
Less imputed interest (168,198 )
Total $ 1,266,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PROPERTY AND EQUIPMENT, NET (Tables)</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June 30, June 30,
2020 2019
Office equipment $ 1,193,162 $ 1,193,162
Laboratory equipment 648,673 585,795
Leasehold improvements 751,226 751,226
2,593,061 2,530,183
Less: Accumulated depreciation and amortization (2,452,845 ) (2,388,644 )
$ 140,216 $ 141,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ACCRUED EXPENSES (Tables)</t>
        </is>
      </c>
      <c r="B1" s="2" t="inlineStr">
        <is>
          <t>12 Months Ended</t>
        </is>
      </c>
    </row>
    <row r="2">
      <c r="B2" s="2" t="inlineStr">
        <is>
          <t>Jun. 30, 2020</t>
        </is>
      </c>
    </row>
    <row r="3">
      <c r="A3" s="3" t="inlineStr">
        <is>
          <t>Payables and Accruals [Abstract]</t>
        </is>
      </c>
    </row>
    <row r="4">
      <c r="A4" s="4" t="inlineStr">
        <is>
          <t>Accrued Expenses</t>
        </is>
      </c>
      <c r="B4" s="4" t="inlineStr">
        <is>
          <t xml:space="preserve">June 30, June 30,
2020 2019
Clinical / regulatory costs $ 1,722,729 $ 943,721
Other research related expenses 586,185 1,361,414
Professional services 217,662 317,500
Other 372,521 226,057
$ 2,899,097 $ 2,848,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NOTES PAYABLE (Tables)</t>
        </is>
      </c>
      <c r="B1" s="2" t="inlineStr">
        <is>
          <t>12 Months Ended</t>
        </is>
      </c>
    </row>
    <row r="2">
      <c r="B2" s="2" t="inlineStr">
        <is>
          <t>Jun. 30, 2020</t>
        </is>
      </c>
    </row>
    <row r="3">
      <c r="A3" s="3" t="inlineStr">
        <is>
          <t>Notes Payable [Abstract]</t>
        </is>
      </c>
    </row>
    <row r="4">
      <c r="A4" s="4" t="inlineStr">
        <is>
          <t>Schedule of notes payable</t>
        </is>
      </c>
      <c r="B4" s="4" t="inlineStr">
        <is>
          <t xml:space="preserve">June 30,
2019
Notes payable under venture loan $ 333,333
Unamortized related debt discount (295 )
Unamortized debt issuance costs (142 )
Notes payable $ 332,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14. STOCKHOLDERS' DEFICIENCY (Tables)</t>
        </is>
      </c>
      <c r="B1" s="2" t="inlineStr">
        <is>
          <t>12 Months Ended</t>
        </is>
      </c>
    </row>
    <row r="2">
      <c r="B2" s="2" t="inlineStr">
        <is>
          <t>Jun. 30, 2020</t>
        </is>
      </c>
    </row>
    <row r="3">
      <c r="A3" s="3" t="inlineStr">
        <is>
          <t>Stockholders' deficiency:</t>
        </is>
      </c>
    </row>
    <row r="4">
      <c r="A4" s="4" t="inlineStr">
        <is>
          <t>Schedule of proceeds raised under equity distribution</t>
        </is>
      </c>
      <c r="B4" s="4" t="inlineStr">
        <is>
          <t xml:space="preserve">Proceeds raised under the 2019 Equity Distribution Agreement are
as follows:
Year Ended June 30, 2020 Year Ended June 30, 2019 Cumulative from inception
Shares Proceeds Shares Proceeds Shares Proceeds
Gross proceeds 1,895,934 $ 1,723,195 7,564,575 10,607,047 9,460,509 $ 12,330,242
Fees - (51,697 ) - (318,211 ) - (369,908 )
Expenses - (90,000 ) - - (90,000 )
Net proceeds 1,895,934 $ 1,581,498 7,564,575 $ 10,288,836 9,460,509 $ 11,870,334 Proceeds raised under the 2018 Equity Distribution are as follows:
Year Ended June 30, 2019 Year Ended June 30, 2018 Cumulative from inception
Shares Proceeds Shares Proceeds Shares Proceeds
Gross proceeds 17,221,239 23,553,838 1,283,754 1,446,159 18,504,993 $ 24,999,997
Fees - (706,615 ) - (43,385 ) - (750,000 )
Expenses - - - (145,000 ) - (145,000 )
Net proceeds 17,221,239 $ 22,847,223 1,283,754 $ 1,257,774 18,504,993 $ 24,104,997 </t>
        </is>
      </c>
    </row>
    <row r="5">
      <c r="A5" s="4" t="inlineStr">
        <is>
          <t>Schedule of warrant buybacks</t>
        </is>
      </c>
      <c r="B5" s="4" t="inlineStr">
        <is>
          <t xml:space="preserve">Year Ended June 30, 2020
Warrants Buyback price
Series F Warrants 297,352 $ 62,712
Series H Warrants 1,466,432 577,373
Series J Warrants 4,774,889 1,907,381
6,538,673 $ 2,547,466 </t>
        </is>
      </c>
    </row>
    <row r="6">
      <c r="A6" s="4" t="inlineStr">
        <is>
          <t>Outstanding Stock Purchase Warrants</t>
        </is>
      </c>
      <c r="B6" s="4" t="inlineStr">
        <is>
          <t xml:space="preserve">Shares of Common Exercise Price per Latest Termination
Descripton Stock Share
Date
Series F warrants* 1,894,429 $ 0.91 July 2, 2020**
Series G warrants 549,450 0.91 July 2, 2020**
Series H warrants * 7,974,881 0.70 August 4, 2021
Financial services warrants 25,000 0.70 August 4, 2021
Series J warrants* 4,639,614 0.80 December 6, 2021
15,083,374 </t>
        </is>
      </c>
    </row>
    <row r="7">
      <c r="A7" s="4" t="inlineStr">
        <is>
          <t>Option activity</t>
        </is>
      </c>
      <c r="B7" s="4" t="inlineStr">
        <is>
          <t xml:space="preserve">Number of Shares Weighted Average Exercise Price Weighted Average Remaining Term in Years Aggregate Intrinsic Value
Outstanding - June 30, 2017 8,927,132 $ 0.76 7.5 -
Granted 4,182,550 0.90
Forfeited (39,500 ) 1.70
Exercised (208,900 ) 0.77
Expired (85,820 ) 6.95
Outstanding - June 30, 2018 12,775,462 0.76 7.7
Granted 2,340,200 1.34
Forfeited (280,362 ) 0.62
Exercised (270,500 ) 0.64
Expired (129,150 ) 1.77
Outstanding - June 30, 2019 14,435,650 0.85 7.3
Granted 5,779,850 0.58
Forfeited (235,950 ) 0.86
Exercised - -
Expired (77,100 ) 2.72
Outstanding - June 30, 2020 19,902,450 $ 0.76 7.4 $ 380,514
Exercisable at June 30, 2020 10,366,100 $ 0.79 5.8 $ 299,137
Expected to vest at June 30, 2020 9,536,350 $ 0.74 9.2 $ 81,377 </t>
        </is>
      </c>
    </row>
    <row r="8">
      <c r="A8" s="4" t="inlineStr">
        <is>
          <t>Weighted average assumptions</t>
        </is>
      </c>
      <c r="B8" s="4" t="inlineStr">
        <is>
          <t xml:space="preserve">Year Ended June 30,
2020 2019 2018
Risk-free interest rate 0.5 % 1.9 % 1.8 %
Volatility factor 67.1 % 69.3 % 52.6 %
Dividend yield 0 % 0 % 0 %
Expected option life (years) 6.1 6.1 6.0
Weighted average grant date fair value $ 0.33 $ 0.85 $ 0.58 </t>
        </is>
      </c>
    </row>
    <row r="9">
      <c r="A9" s="4" t="inlineStr">
        <is>
          <t>Restricted Stock Units</t>
        </is>
      </c>
      <c r="B9" s="4" t="inlineStr">
        <is>
          <t xml:space="preserve">Year Ended June 30,
2020 2019 2018
Outstanding at beginning of year 10,327,833 9,323,876 5,209,617
Granted 3,397,950 1,517,450 4,914,550
Forfeited (123,438 ) (182,351 ) (5,250 )
Vested (636,775 ) (331,142 ) (795,041 )
Outstanding at end of year 12,965,570 10,327,833 9,323,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 (Tables)</t>
        </is>
      </c>
      <c r="B1" s="2" t="inlineStr">
        <is>
          <t>12 Months Ended</t>
        </is>
      </c>
    </row>
    <row r="2">
      <c r="B2" s="2" t="inlineStr">
        <is>
          <t>Jun. 30, 2020</t>
        </is>
      </c>
    </row>
    <row r="3">
      <c r="A3" s="3" t="inlineStr">
        <is>
          <t>Income Tax Disclosure [Abstract]</t>
        </is>
      </c>
    </row>
    <row r="4">
      <c r="A4" s="4" t="inlineStr">
        <is>
          <t>Deferred tax assets</t>
        </is>
      </c>
      <c r="B4" s="4" t="inlineStr">
        <is>
          <t xml:space="preserve">June 30, June 30,
2020 2019
Net operating loss carryforwards $ 24,321,000 $ 18,724,000
Research and development and AMT tax credits 6,443,000 6,207,000
Foreign tax credits 583,000 583,000
Basis differences in fixed assets and other 1,076,000 1,072,000
32,423,000 26,586,000
Valuation allowance (32,423,000 ) (26,586,000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6. CONSOLIDATED QUARTERLY FINANCIAL DATA UNAUDITED (Tables)</t>
        </is>
      </c>
      <c r="B1" s="2" t="inlineStr">
        <is>
          <t>12 Months Ended</t>
        </is>
      </c>
    </row>
    <row r="2">
      <c r="B2" s="2" t="inlineStr">
        <is>
          <t>Jun. 30, 2020</t>
        </is>
      </c>
    </row>
    <row r="3">
      <c r="A3" s="3" t="inlineStr">
        <is>
          <t>Quarterly Financial Information Disclosure [Abstract]</t>
        </is>
      </c>
    </row>
    <row r="4">
      <c r="A4" s="4" t="inlineStr">
        <is>
          <t>QUARTERLY FINANCIAL DATA</t>
        </is>
      </c>
      <c r="B4" s="4" t="inlineStr">
        <is>
          <t xml:space="preserve">The following tables provide quarterly data for the years ended June
30, 2020 and 2019.
Three Months Ended
June 30, March 31, December 31, September 30,
2020 2020 2019 2019
(amounts in thousands, except per share data)
Revenues $ - $ - $ 21 $ 97
Operating expenses 7,390 5,713 5,662 4,960
Other income, net 91 331 397 362
Loss before income taxes (7,299 ) (5,382 ) (5,244 ) (4,501 )
Income taxes - - - -
Net loss $ (7,299 ) $ (5,382 ) $ (5,244 ) $ (4,501 )
Basic net loss per common share* $ (0.03 ) $ (0.02 ) $ (0.02 ) $ (0.02 )
Diluted net loss per common share* $ (0.03 ) $ (0.02 ) $ (0.02 ) $ (0.02 )
Weighted average number of
common shares outstanding
used in computing basic net
loss per common share 235,394,831 235,322,087 234,923,592 233,113,241
Weighted average number of
common shares outstanding
used in computing diluted net
income loss per common share 235,394,831 235,322,087 234,923,592 233,113,241 * Sum of quarters does not equal annual total
due to rounding.
Three Months Ended
June 30, March 31, December 31, September 30,
2019 2019 2018 2018
(amounts in thousands, except per share data)
Revenues $ 60,265 $ - $ - $ 35
Operating expenses 8,080 5,763 5,050 5,663
Other income(expense), net 39 36 8 (54 )
Income (loss) before income taxes 52,224 (5,727 ) (5,042 ) (5,682 )
Income taxes - - - -
Net income (loss) $ 52,224 $ (5,727 ) $ (5,042 ) $ (5,682 )
Basic net income (loss) per common share $ 0.25 $ (0.03 ) $ (0.02 ) $ (0.03 )
Diluted net income (loss) per common share $ 0.23 $ (0.03 ) $ (0.02 ) $ (0.03 )
Weighted average number of
common shares outstanding
used in computing basic net
income (loss) per common share 212,253,194 207,016,304 206,487,984 205,009,278
Weighted average number of
common shares outstanding
used in computing diluted net
income (loss) per common share 228,526,106 207,016,304 206,487,984 205,009,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7. SUBSEQUENT EVENTS (Tables)</t>
        </is>
      </c>
      <c r="B1" s="2" t="inlineStr">
        <is>
          <t>12 Months Ended</t>
        </is>
      </c>
    </row>
    <row r="2">
      <c r="B2" s="2" t="inlineStr">
        <is>
          <t>Jun. 30, 2020</t>
        </is>
      </c>
    </row>
    <row r="3">
      <c r="A3" s="3" t="inlineStr">
        <is>
          <t>Subsequent Events [Abstract]</t>
        </is>
      </c>
    </row>
    <row r="4">
      <c r="A4" s="4" t="inlineStr">
        <is>
          <t>Inventory purchase commitments</t>
        </is>
      </c>
      <c r="B4" s="4" t="inlineStr">
        <is>
          <t xml:space="preserve">Total Less than 1 Year 1 - 3 Years 4 - 5 Years
Inventory purchase commitments $ 24,319,542 $ 5,189,542 $ 17,158,000 $ 1,97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2. SUMMARY OF SIGNIFICANT ACCOUNTING POLICIES (Details) - USD ($)</t>
        </is>
      </c>
      <c r="B1" s="2" t="inlineStr">
        <is>
          <t>Jun. 30, 2020</t>
        </is>
      </c>
      <c r="C1" s="2" t="inlineStr">
        <is>
          <t>Jun. 30, 2019</t>
        </is>
      </c>
    </row>
    <row r="2">
      <c r="A2" s="4" t="inlineStr">
        <is>
          <t>Accumulated deficit</t>
        </is>
      </c>
      <c r="B2" s="5" t="n">
        <v>-318198902</v>
      </c>
      <c r="C2" s="5" t="n">
        <v>-295772879</v>
      </c>
    </row>
    <row r="3">
      <c r="A3" s="4" t="inlineStr">
        <is>
          <t>Balance at June 30, 2018</t>
        </is>
      </c>
    </row>
    <row r="4">
      <c r="A4" s="4" t="inlineStr">
        <is>
          <t>Deferred revenue</t>
        </is>
      </c>
      <c r="B4" s="6" t="n">
        <v>500000</v>
      </c>
    </row>
    <row r="5">
      <c r="A5" s="4" t="inlineStr">
        <is>
          <t>Accumulated deficit</t>
        </is>
      </c>
      <c r="B5" s="6" t="n">
        <v>-332045906</v>
      </c>
    </row>
    <row r="6">
      <c r="A6" s="4" t="inlineStr">
        <is>
          <t>Adjustment</t>
        </is>
      </c>
    </row>
    <row r="7">
      <c r="A7" s="4" t="inlineStr">
        <is>
          <t>Deferred revenue</t>
        </is>
      </c>
      <c r="B7" s="6" t="n">
        <v>-500000</v>
      </c>
    </row>
    <row r="8">
      <c r="A8" s="4" t="inlineStr">
        <is>
          <t>Accumulated deficit</t>
        </is>
      </c>
      <c r="B8" s="6" t="n">
        <v>500000</v>
      </c>
    </row>
    <row r="9">
      <c r="A9" s="4" t="inlineStr">
        <is>
          <t>Balance at July 1, 2018</t>
        </is>
      </c>
    </row>
    <row r="10">
      <c r="A10" s="4" t="inlineStr">
        <is>
          <t>Deferred revenue</t>
        </is>
      </c>
      <c r="B10" s="6" t="n">
        <v>0</v>
      </c>
    </row>
    <row r="11">
      <c r="A11" s="4" t="inlineStr">
        <is>
          <t>Accumulated deficit</t>
        </is>
      </c>
      <c r="B11" s="5" t="n">
        <v>-3315459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2. SUMMARY OF SIGNIFICANT ACCOUNTING POLICIES (Details 1) - USD ($)</t>
        </is>
      </c>
      <c r="B1" s="2" t="inlineStr">
        <is>
          <t>3 Months Ended</t>
        </is>
      </c>
      <c r="N1" s="2" t="inlineStr">
        <is>
          <t>12 Months Ended</t>
        </is>
      </c>
    </row>
    <row r="2">
      <c r="B2" s="2" t="inlineStr">
        <is>
          <t>Jun. 30, 2020</t>
        </is>
      </c>
      <c r="D2" s="2" t="inlineStr">
        <is>
          <t>Mar. 31, 2020</t>
        </is>
      </c>
      <c r="F2" s="2" t="inlineStr">
        <is>
          <t>Dec. 31, 2019</t>
        </is>
      </c>
      <c r="H2" s="2" t="inlineStr">
        <is>
          <t>Sep. 30, 2019</t>
        </is>
      </c>
      <c r="J2" s="2" t="inlineStr">
        <is>
          <t>Jun. 30, 2019</t>
        </is>
      </c>
      <c r="K2" s="2" t="inlineStr">
        <is>
          <t>Mar. 31, 2019</t>
        </is>
      </c>
      <c r="L2" s="2" t="inlineStr">
        <is>
          <t>Dec. 31, 2018</t>
        </is>
      </c>
      <c r="M2" s="2" t="inlineStr">
        <is>
          <t>Sep. 30, 2018</t>
        </is>
      </c>
      <c r="N2" s="2" t="inlineStr">
        <is>
          <t>Jun. 30, 2020</t>
        </is>
      </c>
      <c r="O2" s="2" t="inlineStr">
        <is>
          <t>Jun. 30, 2019</t>
        </is>
      </c>
      <c r="P2" s="2" t="inlineStr">
        <is>
          <t>Jun. 30, 2018</t>
        </is>
      </c>
      <c r="Q2" s="2" t="inlineStr">
        <is>
          <t>Jun. 30, 2017</t>
        </is>
      </c>
    </row>
    <row r="3">
      <c r="A3" s="3" t="inlineStr">
        <is>
          <t>Accounting Policies [Abstract]</t>
        </is>
      </c>
    </row>
    <row r="4">
      <c r="A4" s="4" t="inlineStr">
        <is>
          <t>Net income (loss)</t>
        </is>
      </c>
      <c r="B4" s="5" t="n">
        <v>-7299000</v>
      </c>
      <c r="D4" s="5" t="n">
        <v>-5382000</v>
      </c>
      <c r="F4" s="5" t="n">
        <v>-5244000</v>
      </c>
      <c r="H4" s="5" t="n">
        <v>-4501000</v>
      </c>
      <c r="J4" s="5" t="n">
        <v>52224000</v>
      </c>
      <c r="K4" s="5" t="n">
        <v>-5727000</v>
      </c>
      <c r="L4" s="5" t="n">
        <v>-5042000</v>
      </c>
      <c r="M4" s="5" t="n">
        <v>-5682000</v>
      </c>
      <c r="N4" s="5" t="n">
        <v>-22426023</v>
      </c>
      <c r="O4" s="5" t="n">
        <v>35773027</v>
      </c>
      <c r="P4" s="5" t="n">
        <v>24702714</v>
      </c>
      <c r="Q4" s="5" t="n">
        <v>24702714</v>
      </c>
    </row>
    <row r="5">
      <c r="A5" s="3" t="inlineStr">
        <is>
          <t>Denominator:</t>
        </is>
      </c>
    </row>
    <row r="6">
      <c r="A6" s="4" t="inlineStr">
        <is>
          <t>Weighted average common shares outstanding - Basic</t>
        </is>
      </c>
      <c r="B6" s="6" t="n">
        <v>235394831</v>
      </c>
      <c r="D6" s="6" t="n">
        <v>235322087</v>
      </c>
      <c r="F6" s="6" t="n">
        <v>234923592</v>
      </c>
      <c r="H6" s="6" t="n">
        <v>233113241</v>
      </c>
      <c r="J6" s="6" t="n">
        <v>212253194</v>
      </c>
      <c r="K6" s="6" t="n">
        <v>207016304</v>
      </c>
      <c r="L6" s="6" t="n">
        <v>206487984</v>
      </c>
      <c r="M6" s="6" t="n">
        <v>205009278</v>
      </c>
      <c r="N6" s="6" t="n">
        <v>234684776</v>
      </c>
      <c r="O6" s="6" t="n">
        <v>207670607</v>
      </c>
      <c r="P6" s="6" t="n">
        <v>198101060</v>
      </c>
      <c r="Q6" s="6" t="n">
        <v>198101060</v>
      </c>
    </row>
    <row r="7">
      <c r="A7" s="3" t="inlineStr">
        <is>
          <t>Effect of dilutive shares:</t>
        </is>
      </c>
    </row>
    <row r="8">
      <c r="A8" s="4" t="inlineStr">
        <is>
          <t>Common stock equivalents arising from stock options, warrants and conversion of preferred stock</t>
        </is>
      </c>
      <c r="N8" s="6" t="n">
        <v>0</v>
      </c>
      <c r="O8" s="6" t="n">
        <v>7142309</v>
      </c>
      <c r="P8" s="6" t="n">
        <v>6752604</v>
      </c>
    </row>
    <row r="9">
      <c r="A9" s="4" t="inlineStr">
        <is>
          <t>Restriced stock units</t>
        </is>
      </c>
      <c r="N9" s="6" t="n">
        <v>0</v>
      </c>
      <c r="O9" s="6" t="n">
        <v>2320458</v>
      </c>
      <c r="P9" s="6" t="n">
        <v>2153874</v>
      </c>
    </row>
    <row r="10">
      <c r="A10" s="4" t="inlineStr">
        <is>
          <t>Weighted average common shares outstanding - Diluted</t>
        </is>
      </c>
      <c r="B10" s="6" t="n">
        <v>235394831</v>
      </c>
      <c r="D10" s="6" t="n">
        <v>235322087</v>
      </c>
      <c r="F10" s="6" t="n">
        <v>234923592</v>
      </c>
      <c r="H10" s="6" t="n">
        <v>233113241</v>
      </c>
      <c r="J10" s="6" t="n">
        <v>228526106</v>
      </c>
      <c r="K10" s="6" t="n">
        <v>207016304</v>
      </c>
      <c r="L10" s="6" t="n">
        <v>206487984</v>
      </c>
      <c r="M10" s="6" t="n">
        <v>205009278</v>
      </c>
      <c r="N10" s="6" t="n">
        <v>234684776</v>
      </c>
      <c r="O10" s="6" t="n">
        <v>217133374</v>
      </c>
      <c r="P10" s="6" t="n">
        <v>207007538</v>
      </c>
      <c r="Q10" s="6" t="n">
        <v>207007558</v>
      </c>
    </row>
    <row r="11">
      <c r="A11" s="3" t="inlineStr">
        <is>
          <t>Net income (loss) per common share:</t>
        </is>
      </c>
    </row>
    <row r="12">
      <c r="A12" s="4" t="inlineStr">
        <is>
          <t>Basic</t>
        </is>
      </c>
      <c r="B12" s="7" t="n">
        <v>-0.03</v>
      </c>
      <c r="C12" s="4" t="inlineStr">
        <is>
          <t>[1]</t>
        </is>
      </c>
      <c r="D12" s="7" t="n">
        <v>-0.02</v>
      </c>
      <c r="E12" s="4" t="inlineStr">
        <is>
          <t>[1]</t>
        </is>
      </c>
      <c r="F12" s="7" t="n">
        <v>-0.02</v>
      </c>
      <c r="G12" s="4" t="inlineStr">
        <is>
          <t>[1]</t>
        </is>
      </c>
      <c r="H12" s="7" t="n">
        <v>-0.02</v>
      </c>
      <c r="I12" s="4" t="inlineStr">
        <is>
          <t>[1]</t>
        </is>
      </c>
      <c r="J12" s="7" t="n">
        <v>0.25</v>
      </c>
      <c r="K12" s="7" t="n">
        <v>-0.03</v>
      </c>
      <c r="L12" s="7" t="n">
        <v>-0.02</v>
      </c>
      <c r="M12" s="7" t="n">
        <v>-0.03</v>
      </c>
      <c r="N12" s="7" t="n">
        <v>-0.1</v>
      </c>
      <c r="O12" s="7" t="n">
        <v>0.17</v>
      </c>
      <c r="P12" s="4" t="inlineStr">
        <is>
          <t>$ .12</t>
        </is>
      </c>
      <c r="Q12" s="7" t="n">
        <v>0.12</v>
      </c>
    </row>
    <row r="13">
      <c r="A13" s="4" t="inlineStr">
        <is>
          <t>Diluted</t>
        </is>
      </c>
      <c r="B13" s="7" t="n">
        <v>-0.03</v>
      </c>
      <c r="C13" s="4" t="inlineStr">
        <is>
          <t>[1]</t>
        </is>
      </c>
      <c r="D13" s="7" t="n">
        <v>-0.02</v>
      </c>
      <c r="E13" s="4" t="inlineStr">
        <is>
          <t>[1]</t>
        </is>
      </c>
      <c r="F13" s="7" t="n">
        <v>-0.02</v>
      </c>
      <c r="G13" s="4" t="inlineStr">
        <is>
          <t>[1]</t>
        </is>
      </c>
      <c r="H13" s="7" t="n">
        <v>-0.02</v>
      </c>
      <c r="I13" s="4" t="inlineStr">
        <is>
          <t>[1]</t>
        </is>
      </c>
      <c r="J13" s="7" t="n">
        <v>0.23</v>
      </c>
      <c r="K13" s="7" t="n">
        <v>-0.03</v>
      </c>
      <c r="L13" s="7" t="n">
        <v>-0.02</v>
      </c>
      <c r="M13" s="7" t="n">
        <v>-0.03</v>
      </c>
      <c r="N13" s="7" t="n">
        <v>-0.1</v>
      </c>
      <c r="O13" s="7" t="n">
        <v>0.16</v>
      </c>
      <c r="P13" s="7" t="n">
        <v>0.12</v>
      </c>
      <c r="Q13" s="7" t="n">
        <v>0.12</v>
      </c>
    </row>
    <row r="14"/>
    <row r="15">
      <c r="A15" s="4" t="inlineStr">
        <is>
          <t>[1]</t>
        </is>
      </c>
      <c r="B15" s="4" t="inlineStr">
        <is>
          <t>Sum of quarters does not equal annual total due to rounding.</t>
        </is>
      </c>
    </row>
  </sheetData>
  <mergeCells count="9">
    <mergeCell ref="A1:A2"/>
    <mergeCell ref="B1:M1"/>
    <mergeCell ref="N1:Q1"/>
    <mergeCell ref="B2:C2"/>
    <mergeCell ref="D2:E2"/>
    <mergeCell ref="F2:G2"/>
    <mergeCell ref="H2:I2"/>
    <mergeCell ref="A14:Q14"/>
    <mergeCell ref="B15:Q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n. 30, 2020</t>
        </is>
      </c>
      <c r="C2" s="2" t="inlineStr">
        <is>
          <t>Jun. 30, 2019</t>
        </is>
      </c>
      <c r="D2" s="2" t="inlineStr">
        <is>
          <t>Jun. 30, 2017</t>
        </is>
      </c>
    </row>
    <row r="3">
      <c r="A3" s="3" t="inlineStr">
        <is>
          <t>REVENUES:</t>
        </is>
      </c>
    </row>
    <row r="4">
      <c r="A4" s="4" t="inlineStr">
        <is>
          <t>License and contract</t>
        </is>
      </c>
      <c r="B4" s="5" t="n">
        <v>117989</v>
      </c>
      <c r="C4" s="5" t="n">
        <v>60300476</v>
      </c>
      <c r="D4" s="5" t="n">
        <v>67134758</v>
      </c>
    </row>
    <row r="5">
      <c r="A5" s="3" t="inlineStr">
        <is>
          <t>OPERATING EXPENSES:</t>
        </is>
      </c>
    </row>
    <row r="6">
      <c r="A6" s="4" t="inlineStr">
        <is>
          <t>Research and development</t>
        </is>
      </c>
      <c r="B6" s="6" t="n">
        <v>13959397</v>
      </c>
      <c r="C6" s="6" t="n">
        <v>14857095</v>
      </c>
      <c r="D6" s="6" t="n">
        <v>32566217</v>
      </c>
    </row>
    <row r="7">
      <c r="A7" s="4" t="inlineStr">
        <is>
          <t>General and administrative</t>
        </is>
      </c>
      <c r="B7" s="6" t="n">
        <v>9765372</v>
      </c>
      <c r="C7" s="6" t="n">
        <v>9699061</v>
      </c>
      <c r="D7" s="6" t="n">
        <v>8641976</v>
      </c>
    </row>
    <row r="8">
      <c r="A8" s="4" t="inlineStr">
        <is>
          <t>Total operating expenses</t>
        </is>
      </c>
      <c r="B8" s="6" t="n">
        <v>23724769</v>
      </c>
      <c r="C8" s="6" t="n">
        <v>24556156</v>
      </c>
      <c r="D8" s="6" t="n">
        <v>41208193</v>
      </c>
    </row>
    <row r="9">
      <c r="A9" s="4" t="inlineStr">
        <is>
          <t>(Loss) income from operations</t>
        </is>
      </c>
      <c r="B9" s="6" t="n">
        <v>-23606780</v>
      </c>
      <c r="C9" s="6" t="n">
        <v>35744320</v>
      </c>
      <c r="D9" s="6" t="n">
        <v>25926565</v>
      </c>
    </row>
    <row r="10">
      <c r="A10" s="3" t="inlineStr">
        <is>
          <t>OTHER INCOME (EXPENSE):</t>
        </is>
      </c>
    </row>
    <row r="11">
      <c r="A11" s="4" t="inlineStr">
        <is>
          <t>Investment income</t>
        </is>
      </c>
      <c r="B11" s="6" t="n">
        <v>1200898</v>
      </c>
      <c r="C11" s="6" t="n">
        <v>446268</v>
      </c>
      <c r="D11" s="6" t="n">
        <v>310663</v>
      </c>
    </row>
    <row r="12">
      <c r="A12" s="4" t="inlineStr">
        <is>
          <t>Interest expense</t>
        </is>
      </c>
      <c r="B12" s="6" t="n">
        <v>-20141</v>
      </c>
      <c r="C12" s="6" t="n">
        <v>-417561</v>
      </c>
      <c r="D12" s="6" t="n">
        <v>-1452014</v>
      </c>
    </row>
    <row r="13">
      <c r="A13" s="4" t="inlineStr">
        <is>
          <t>Total other income (expense), net</t>
        </is>
      </c>
      <c r="B13" s="6" t="n">
        <v>1180757</v>
      </c>
      <c r="C13" s="6" t="n">
        <v>28707</v>
      </c>
      <c r="D13" s="6" t="n">
        <v>-1141351</v>
      </c>
    </row>
    <row r="14">
      <c r="A14" s="4" t="inlineStr">
        <is>
          <t>(Loss) income before income taxes</t>
        </is>
      </c>
      <c r="B14" s="6" t="n">
        <v>-22426023</v>
      </c>
      <c r="C14" s="6" t="n">
        <v>35773027</v>
      </c>
      <c r="D14" s="6" t="n">
        <v>24785214</v>
      </c>
    </row>
    <row r="15">
      <c r="A15" s="4" t="inlineStr">
        <is>
          <t>Income tax expense</t>
        </is>
      </c>
      <c r="B15" s="6" t="n">
        <v>0</v>
      </c>
      <c r="C15" s="6" t="n">
        <v>0</v>
      </c>
      <c r="D15" s="6" t="n">
        <v>-82500</v>
      </c>
    </row>
    <row r="16">
      <c r="A16" s="4" t="inlineStr">
        <is>
          <t>NET (LOSS) INCOME</t>
        </is>
      </c>
      <c r="B16" s="5" t="n">
        <v>-22426023</v>
      </c>
      <c r="C16" s="5" t="n">
        <v>35773027</v>
      </c>
      <c r="D16" s="5" t="n">
        <v>24702714</v>
      </c>
    </row>
    <row r="17">
      <c r="A17" s="4" t="inlineStr">
        <is>
          <t>Basic net income (loss) per common share</t>
        </is>
      </c>
      <c r="B17" s="7" t="n">
        <v>-0.1</v>
      </c>
      <c r="C17" s="7" t="n">
        <v>0.17</v>
      </c>
      <c r="D17" s="7" t="n">
        <v>0.12</v>
      </c>
    </row>
    <row r="18">
      <c r="A18" s="4" t="inlineStr">
        <is>
          <t>Diluted net income (loss) income per common share</t>
        </is>
      </c>
      <c r="B18" s="7" t="n">
        <v>-0.1</v>
      </c>
      <c r="C18" s="7" t="n">
        <v>0.16</v>
      </c>
      <c r="D18" s="7" t="n">
        <v>0.12</v>
      </c>
    </row>
    <row r="19">
      <c r="A19" s="4" t="inlineStr">
        <is>
          <t>Weighted average number of common shares outstanding used in computing basic net income (loss) per common share</t>
        </is>
      </c>
      <c r="B19" s="6" t="n">
        <v>234684776</v>
      </c>
      <c r="C19" s="6" t="n">
        <v>207670607</v>
      </c>
      <c r="D19" s="6" t="n">
        <v>198101060</v>
      </c>
    </row>
    <row r="20">
      <c r="A20" s="4" t="inlineStr">
        <is>
          <t>Weighted average number of common shares outstanding used in computing diluted income (loss) income per common share</t>
        </is>
      </c>
      <c r="B20" s="6" t="n">
        <v>234684776</v>
      </c>
      <c r="C20" s="6" t="n">
        <v>217133374</v>
      </c>
      <c r="D20" s="6" t="n">
        <v>207007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 SUMMARY OF SIGNIFICANT ACCOUNTING POLICIES (Details Narrative) - USD ($)</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Cash equivalents</t>
        </is>
      </c>
      <c r="B4" s="5" t="n">
        <v>82406697</v>
      </c>
      <c r="C4" s="5" t="n">
        <v>43381556</v>
      </c>
    </row>
    <row r="5">
      <c r="A5" s="4" t="inlineStr">
        <is>
          <t>Potential number of common shares excluded from diluted EPS</t>
        </is>
      </c>
      <c r="B5" s="6" t="n">
        <v>40890091</v>
      </c>
      <c r="C5" s="6" t="n">
        <v>6130876</v>
      </c>
      <c r="D5" s="6" t="n">
        <v>51975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7. PREPAID EXPENSES AND OTHER CURRENT ASSETS (Details) - USD ($)</t>
        </is>
      </c>
      <c r="B1" s="2" t="inlineStr">
        <is>
          <t>Jun. 30, 2020</t>
        </is>
      </c>
      <c r="C1" s="2" t="inlineStr">
        <is>
          <t>Jun. 30, 2019</t>
        </is>
      </c>
    </row>
    <row r="2">
      <c r="A2" s="3" t="inlineStr">
        <is>
          <t>Prepaid Expense and Other Assets, Current [Abstract]</t>
        </is>
      </c>
    </row>
    <row r="3">
      <c r="A3" s="4" t="inlineStr">
        <is>
          <t>Clinical study costs</t>
        </is>
      </c>
      <c r="B3" s="5" t="n">
        <v>43625</v>
      </c>
      <c r="C3" s="5" t="n">
        <v>145994</v>
      </c>
    </row>
    <row r="4">
      <c r="A4" s="4" t="inlineStr">
        <is>
          <t>Insurance premiums</t>
        </is>
      </c>
      <c r="B4" s="6" t="n">
        <v>84741</v>
      </c>
      <c r="C4" s="6" t="n">
        <v>42605</v>
      </c>
    </row>
    <row r="5">
      <c r="A5" s="4" t="inlineStr">
        <is>
          <t>Other</t>
        </is>
      </c>
      <c r="B5" s="6" t="n">
        <v>609850</v>
      </c>
      <c r="C5" s="6" t="n">
        <v>325089</v>
      </c>
    </row>
    <row r="6">
      <c r="A6" s="4" t="inlineStr">
        <is>
          <t>Total prepaid expenses and other current assets</t>
        </is>
      </c>
      <c r="B6" s="5" t="n">
        <v>738216</v>
      </c>
      <c r="C6" s="5" t="n">
        <v>5136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8. FAIR VALUE MEASUREMENTS (Details) - USD ($)</t>
        </is>
      </c>
      <c r="B1" s="2" t="inlineStr">
        <is>
          <t>Jun. 30, 2020</t>
        </is>
      </c>
      <c r="C1" s="2" t="inlineStr">
        <is>
          <t>Jun. 30, 2019</t>
        </is>
      </c>
    </row>
    <row r="2">
      <c r="A2" s="4" t="inlineStr">
        <is>
          <t>Money Market Account</t>
        </is>
      </c>
      <c r="B2" s="5" t="n">
        <v>82406697</v>
      </c>
      <c r="C2" s="5" t="n">
        <v>43381556</v>
      </c>
    </row>
    <row r="3">
      <c r="A3" s="4" t="inlineStr">
        <is>
          <t>Level 1</t>
        </is>
      </c>
    </row>
    <row r="4">
      <c r="A4" s="4" t="inlineStr">
        <is>
          <t>Money Market Account</t>
        </is>
      </c>
      <c r="B4" s="6" t="n">
        <v>82406697</v>
      </c>
      <c r="C4" s="6" t="n">
        <v>43381556</v>
      </c>
    </row>
    <row r="5">
      <c r="A5" s="4" t="inlineStr">
        <is>
          <t>Level 2</t>
        </is>
      </c>
    </row>
    <row r="6">
      <c r="A6" s="4" t="inlineStr">
        <is>
          <t>Money Market Account</t>
        </is>
      </c>
      <c r="B6" s="6" t="n">
        <v>0</v>
      </c>
      <c r="C6" s="6" t="n">
        <v>0</v>
      </c>
    </row>
    <row r="7">
      <c r="A7" s="4" t="inlineStr">
        <is>
          <t>Level 3</t>
        </is>
      </c>
    </row>
    <row r="8">
      <c r="A8" s="4" t="inlineStr">
        <is>
          <t>Money Market Account</t>
        </is>
      </c>
      <c r="B8" s="5" t="n">
        <v>0</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21" customWidth="1" min="2" max="2"/>
  </cols>
  <sheetData>
    <row r="1">
      <c r="A1" s="1" t="inlineStr">
        <is>
          <t>9. LEASES (Details)</t>
        </is>
      </c>
      <c r="B1" s="2" t="inlineStr">
        <is>
          <t>12 Months Ended</t>
        </is>
      </c>
    </row>
    <row r="2">
      <c r="B2" s="2" t="inlineStr">
        <is>
          <t>Jun. 30, 2020USD ($)</t>
        </is>
      </c>
    </row>
    <row r="3">
      <c r="A3" s="3" t="inlineStr">
        <is>
          <t>Leases [Abstract]</t>
        </is>
      </c>
    </row>
    <row r="4">
      <c r="A4" s="4" t="inlineStr">
        <is>
          <t>Operating lease cost</t>
        </is>
      </c>
      <c r="B4" s="5" t="n">
        <v>209226</v>
      </c>
    </row>
    <row r="5">
      <c r="A5" s="4" t="inlineStr">
        <is>
          <t>Variable lease cost</t>
        </is>
      </c>
      <c r="B5" s="6" t="n">
        <v>71297</v>
      </c>
    </row>
    <row r="6">
      <c r="A6" s="4" t="inlineStr">
        <is>
          <t>Short-term lease cost</t>
        </is>
      </c>
      <c r="B6" s="6" t="n">
        <v>18120</v>
      </c>
    </row>
    <row r="7">
      <c r="A7" s="4" t="inlineStr">
        <is>
          <t>Total lease cost</t>
        </is>
      </c>
      <c r="B7" s="5" t="n">
        <v>2986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9. LEASES (Details 1) - USD ($)</t>
        </is>
      </c>
      <c r="B1" s="2" t="inlineStr">
        <is>
          <t>12 Months Ended</t>
        </is>
      </c>
    </row>
    <row r="2">
      <c r="B2" s="2" t="inlineStr">
        <is>
          <t>Jun. 30, 2020</t>
        </is>
      </c>
      <c r="C2" s="2" t="inlineStr">
        <is>
          <t>Jun. 30, 2019</t>
        </is>
      </c>
    </row>
    <row r="3">
      <c r="A3" s="3" t="inlineStr">
        <is>
          <t>Leases [Abstract]</t>
        </is>
      </c>
    </row>
    <row r="4">
      <c r="A4" s="4" t="inlineStr">
        <is>
          <t>Operating lease ROU asset and liability</t>
        </is>
      </c>
      <c r="B4" s="5" t="n">
        <v>1266132</v>
      </c>
      <c r="C4" s="5" t="n">
        <v>0</v>
      </c>
    </row>
    <row r="5">
      <c r="A5" s="4" t="inlineStr">
        <is>
          <t>Short-term operating lease liabilities</t>
        </is>
      </c>
      <c r="B5" s="6" t="n">
        <v>312784</v>
      </c>
      <c r="C5" s="6" t="n">
        <v>0</v>
      </c>
    </row>
    <row r="6">
      <c r="A6" s="4" t="inlineStr">
        <is>
          <t>Long-term operating lease liabilities</t>
        </is>
      </c>
      <c r="B6" s="6" t="n">
        <v>953348</v>
      </c>
      <c r="C6" s="5" t="n">
        <v>0</v>
      </c>
    </row>
    <row r="7">
      <c r="A7" s="4" t="inlineStr">
        <is>
          <t>Operating lease liabilities</t>
        </is>
      </c>
      <c r="B7" s="5" t="n">
        <v>1266132</v>
      </c>
    </row>
    <row r="8">
      <c r="A8" s="4" t="inlineStr">
        <is>
          <t>Weighted -average remaining lease term (years)</t>
        </is>
      </c>
      <c r="B8" s="4" t="inlineStr">
        <is>
          <t>4 years 7 months 6 days</t>
        </is>
      </c>
    </row>
    <row r="9">
      <c r="A9" s="4" t="inlineStr">
        <is>
          <t>Weighted -average discount rate</t>
        </is>
      </c>
      <c r="B9" s="4" t="inlineStr">
        <is>
          <t>5.51%</t>
        </is>
      </c>
    </row>
    <row r="10">
      <c r="A10" s="4" t="inlineStr">
        <is>
          <t>Operating cash flows for operating leases</t>
        </is>
      </c>
      <c r="B10" s="5" t="n">
        <v>318244</v>
      </c>
    </row>
    <row r="11">
      <c r="A11" s="4" t="inlineStr">
        <is>
          <t>Right-of-use assets obtained in exchange for new lease obligation</t>
        </is>
      </c>
      <c r="B11" s="5" t="n">
        <v>13395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1" customWidth="1" min="2" max="2"/>
  </cols>
  <sheetData>
    <row r="1">
      <c r="A1" s="1" t="inlineStr">
        <is>
          <t>9. LEASES (Details 2)</t>
        </is>
      </c>
      <c r="B1" s="2" t="inlineStr">
        <is>
          <t>Jun. 30, 2020USD ($)</t>
        </is>
      </c>
    </row>
    <row r="2">
      <c r="A2" s="3" t="inlineStr">
        <is>
          <t>Leases [Abstract]</t>
        </is>
      </c>
    </row>
    <row r="3">
      <c r="A3" s="4" t="inlineStr">
        <is>
          <t>Year ending June 30, 2021</t>
        </is>
      </c>
      <c r="B3" s="5" t="n">
        <v>355164</v>
      </c>
    </row>
    <row r="4">
      <c r="A4" s="4" t="inlineStr">
        <is>
          <t>Year ending June 30, 2022</t>
        </is>
      </c>
      <c r="B4" s="6" t="n">
        <v>277062</v>
      </c>
    </row>
    <row r="5">
      <c r="A5" s="4" t="inlineStr">
        <is>
          <t>Year ending June 30, 2023</t>
        </is>
      </c>
      <c r="B5" s="6" t="n">
        <v>279756</v>
      </c>
    </row>
    <row r="6">
      <c r="A6" s="4" t="inlineStr">
        <is>
          <t>Year ending June 30, 2024</t>
        </is>
      </c>
      <c r="B6" s="6" t="n">
        <v>257316</v>
      </c>
    </row>
    <row r="7">
      <c r="A7" s="4" t="inlineStr">
        <is>
          <t>Year ending June 30, 2025</t>
        </is>
      </c>
      <c r="B7" s="6" t="n">
        <v>265032</v>
      </c>
    </row>
    <row r="8">
      <c r="A8" s="4" t="inlineStr">
        <is>
          <t>Less imputed interest</t>
        </is>
      </c>
      <c r="B8" s="6" t="n">
        <v>168198</v>
      </c>
    </row>
    <row r="9">
      <c r="A9" s="4" t="inlineStr">
        <is>
          <t>Total</t>
        </is>
      </c>
      <c r="B9" s="5" t="n">
        <v>1266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9. LEASES (Details Narrative) - USD ($)</t>
        </is>
      </c>
      <c r="B1" s="2" t="inlineStr">
        <is>
          <t>12 Months Ended</t>
        </is>
      </c>
    </row>
    <row r="2">
      <c r="B2" s="2" t="inlineStr">
        <is>
          <t>Jun. 30, 2019</t>
        </is>
      </c>
      <c r="C2" s="2" t="inlineStr">
        <is>
          <t>Jun. 30, 2018</t>
        </is>
      </c>
      <c r="D2" s="2" t="inlineStr">
        <is>
          <t>Jun. 30, 2020</t>
        </is>
      </c>
    </row>
    <row r="3">
      <c r="A3" s="3" t="inlineStr">
        <is>
          <t>Leases [Abstract]</t>
        </is>
      </c>
    </row>
    <row r="4">
      <c r="A4" s="4" t="inlineStr">
        <is>
          <t>Future lease payments for the year ending June 30, 2020</t>
        </is>
      </c>
      <c r="D4" s="5" t="n">
        <v>225120</v>
      </c>
    </row>
    <row r="5">
      <c r="A5" s="4" t="inlineStr">
        <is>
          <t>Rent expense</t>
        </is>
      </c>
      <c r="B5" s="5" t="n">
        <v>285453</v>
      </c>
      <c r="C5" s="5" t="n">
        <v>2924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0. PROPERTY AND EQUIPMENT, NET (Details) - USD ($)</t>
        </is>
      </c>
      <c r="B1" s="2" t="inlineStr">
        <is>
          <t>Jun. 30, 2020</t>
        </is>
      </c>
      <c r="C1" s="2" t="inlineStr">
        <is>
          <t>Jun. 30, 2019</t>
        </is>
      </c>
    </row>
    <row r="2">
      <c r="A2" s="3" t="inlineStr">
        <is>
          <t>Property, Plant and Equipment [Abstract]</t>
        </is>
      </c>
    </row>
    <row r="3">
      <c r="A3" s="4" t="inlineStr">
        <is>
          <t>Office equipment</t>
        </is>
      </c>
      <c r="B3" s="5" t="n">
        <v>1193162</v>
      </c>
      <c r="C3" s="5" t="n">
        <v>1193162</v>
      </c>
    </row>
    <row r="4">
      <c r="A4" s="4" t="inlineStr">
        <is>
          <t>Laboratory equipment</t>
        </is>
      </c>
      <c r="B4" s="6" t="n">
        <v>648673</v>
      </c>
      <c r="C4" s="6" t="n">
        <v>558205</v>
      </c>
    </row>
    <row r="5">
      <c r="A5" s="4" t="inlineStr">
        <is>
          <t>Leasehold improvements</t>
        </is>
      </c>
      <c r="B5" s="6" t="n">
        <v>751226</v>
      </c>
      <c r="C5" s="6" t="n">
        <v>751226</v>
      </c>
    </row>
    <row r="6">
      <c r="A6" s="4" t="inlineStr">
        <is>
          <t>Gross</t>
        </is>
      </c>
      <c r="B6" s="6" t="n">
        <v>2593061</v>
      </c>
      <c r="C6" s="6" t="n">
        <v>2502593</v>
      </c>
    </row>
    <row r="7">
      <c r="A7" s="4" t="inlineStr">
        <is>
          <t>Less: Accumulated depreciation and amortization</t>
        </is>
      </c>
      <c r="B7" s="6" t="n">
        <v>-2452845</v>
      </c>
      <c r="C7" s="6" t="n">
        <v>-2338558</v>
      </c>
    </row>
    <row r="8">
      <c r="A8" s="4" t="inlineStr">
        <is>
          <t>Net</t>
        </is>
      </c>
      <c r="B8" s="5" t="n">
        <v>140216</v>
      </c>
      <c r="C8" s="5" t="n">
        <v>141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1. ACCRUED EXPENSES (Details) - USD ($)</t>
        </is>
      </c>
      <c r="B1" s="2" t="inlineStr">
        <is>
          <t>Jun. 30, 2020</t>
        </is>
      </c>
      <c r="C1" s="2" t="inlineStr">
        <is>
          <t>Jun. 30, 2019</t>
        </is>
      </c>
    </row>
    <row r="2">
      <c r="A2" s="3" t="inlineStr">
        <is>
          <t>Payables and Accruals [Abstract]</t>
        </is>
      </c>
    </row>
    <row r="3">
      <c r="A3" s="4" t="inlineStr">
        <is>
          <t>Clinical study costs</t>
        </is>
      </c>
      <c r="B3" s="5" t="n">
        <v>1722729</v>
      </c>
      <c r="C3" s="5" t="n">
        <v>943721</v>
      </c>
    </row>
    <row r="4">
      <c r="A4" s="4" t="inlineStr">
        <is>
          <t>Other research related expenses</t>
        </is>
      </c>
      <c r="B4" s="6" t="n">
        <v>586185</v>
      </c>
      <c r="C4" s="6" t="n">
        <v>1361414</v>
      </c>
    </row>
    <row r="5">
      <c r="A5" s="4" t="inlineStr">
        <is>
          <t>Professional services</t>
        </is>
      </c>
      <c r="B5" s="6" t="n">
        <v>217662</v>
      </c>
      <c r="C5" s="6" t="n">
        <v>317500</v>
      </c>
    </row>
    <row r="6">
      <c r="A6" s="4" t="inlineStr">
        <is>
          <t>Other</t>
        </is>
      </c>
      <c r="B6" s="6" t="n">
        <v>372521</v>
      </c>
      <c r="C6" s="6" t="n">
        <v>226057</v>
      </c>
    </row>
    <row r="7">
      <c r="A7" s="4" t="inlineStr">
        <is>
          <t>Accrued expenses</t>
        </is>
      </c>
      <c r="B7" s="5" t="n">
        <v>2899097</v>
      </c>
      <c r="C7" s="5" t="n">
        <v>2848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12. NOTES PAYABLE (Details)</t>
        </is>
      </c>
      <c r="B1" s="2" t="inlineStr">
        <is>
          <t>Jun. 30, 2019USD ($)</t>
        </is>
      </c>
    </row>
    <row r="2">
      <c r="A2" s="3" t="inlineStr">
        <is>
          <t>Notes Payable [Abstract]</t>
        </is>
      </c>
    </row>
    <row r="3">
      <c r="A3" s="4" t="inlineStr">
        <is>
          <t>Notes payable under venture loan</t>
        </is>
      </c>
      <c r="B3" s="5" t="n">
        <v>333333</v>
      </c>
    </row>
    <row r="4">
      <c r="A4" s="4" t="inlineStr">
        <is>
          <t>Unamortized related debt discount</t>
        </is>
      </c>
      <c r="B4" s="6" t="n">
        <v>-295</v>
      </c>
    </row>
    <row r="5">
      <c r="A5" s="4" t="inlineStr">
        <is>
          <t>Unamortized debt issuance costs</t>
        </is>
      </c>
      <c r="B5" s="6" t="n">
        <v>-142</v>
      </c>
    </row>
    <row r="6">
      <c r="A6" s="4" t="inlineStr">
        <is>
          <t>Notes payable</t>
        </is>
      </c>
      <c r="B6" s="5" t="n">
        <v>332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 of Comprehensive Loss - USD ($)</t>
        </is>
      </c>
      <c r="B1" s="2" t="inlineStr">
        <is>
          <t>12 Months Ended</t>
        </is>
      </c>
    </row>
    <row r="2">
      <c r="B2" s="2" t="inlineStr">
        <is>
          <t>Jun. 30, 2020</t>
        </is>
      </c>
      <c r="C2" s="2" t="inlineStr">
        <is>
          <t>Jun. 30, 2019</t>
        </is>
      </c>
      <c r="D2" s="2" t="inlineStr">
        <is>
          <t>Jun. 30, 2017</t>
        </is>
      </c>
    </row>
    <row r="3">
      <c r="A3" s="3" t="inlineStr">
        <is>
          <t>Statement of Comprehensive Income [Abstract]</t>
        </is>
      </c>
    </row>
    <row r="4">
      <c r="A4" s="4" t="inlineStr">
        <is>
          <t>Net (loss) income</t>
        </is>
      </c>
      <c r="B4" s="5" t="n">
        <v>-22426023</v>
      </c>
      <c r="C4" s="5" t="n">
        <v>35773027</v>
      </c>
      <c r="D4" s="5" t="n">
        <v>24702714</v>
      </c>
    </row>
    <row r="5">
      <c r="A5" s="3" t="inlineStr">
        <is>
          <t>Other comprehensive loss</t>
        </is>
      </c>
    </row>
    <row r="6">
      <c r="A6" s="4" t="inlineStr">
        <is>
          <t>Unrealized gain on available-for-sale investments</t>
        </is>
      </c>
      <c r="B6" s="6" t="n">
        <v>0</v>
      </c>
      <c r="C6" s="6" t="n">
        <v>0</v>
      </c>
      <c r="D6" s="6" t="n">
        <v>590</v>
      </c>
    </row>
    <row r="7">
      <c r="A7" s="4" t="inlineStr">
        <is>
          <t>Total comprehensive (loss) income</t>
        </is>
      </c>
      <c r="B7" s="5" t="n">
        <v>-22426023</v>
      </c>
      <c r="C7" s="5" t="n">
        <v>35773027</v>
      </c>
      <c r="D7" s="5" t="n">
        <v>24703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14. STOCKHOLDERS' EQUITY (DEFICIENCY) (Details) - USD ($)</t>
        </is>
      </c>
      <c r="B1" s="2" t="inlineStr">
        <is>
          <t>12 Months Ended</t>
        </is>
      </c>
    </row>
    <row r="2">
      <c r="B2" s="2" t="inlineStr">
        <is>
          <t>Jun. 30, 2020</t>
        </is>
      </c>
      <c r="C2" s="2" t="inlineStr">
        <is>
          <t>Jun. 30, 2019</t>
        </is>
      </c>
      <c r="D2" s="2" t="inlineStr">
        <is>
          <t>Jun. 30, 2018</t>
        </is>
      </c>
    </row>
    <row r="3">
      <c r="A3" s="4" t="inlineStr">
        <is>
          <t>2019 Equity Distribution Agreement</t>
        </is>
      </c>
    </row>
    <row r="4">
      <c r="A4" s="4" t="inlineStr">
        <is>
          <t>Gross proceeds, shares</t>
        </is>
      </c>
      <c r="B4" s="6" t="n">
        <v>1895934</v>
      </c>
      <c r="C4" s="6" t="n">
        <v>7564575</v>
      </c>
    </row>
    <row r="5">
      <c r="A5" s="4" t="inlineStr">
        <is>
          <t>Gross proceeds</t>
        </is>
      </c>
      <c r="B5" s="5" t="n">
        <v>1723195</v>
      </c>
      <c r="C5" s="5" t="n">
        <v>10607047</v>
      </c>
    </row>
    <row r="6">
      <c r="A6" s="4" t="inlineStr">
        <is>
          <t>Fees</t>
        </is>
      </c>
      <c r="B6" s="6" t="n">
        <v>-51697</v>
      </c>
      <c r="C6" s="6" t="n">
        <v>-318211</v>
      </c>
    </row>
    <row r="7">
      <c r="A7" s="4" t="inlineStr">
        <is>
          <t>Expenses</t>
        </is>
      </c>
      <c r="B7" s="5" t="n">
        <v>-90000</v>
      </c>
      <c r="C7" s="5" t="n">
        <v>0</v>
      </c>
    </row>
    <row r="8">
      <c r="A8" s="4" t="inlineStr">
        <is>
          <t>Net proceeds, shares</t>
        </is>
      </c>
      <c r="B8" s="6" t="n">
        <v>1895934</v>
      </c>
      <c r="C8" s="6" t="n">
        <v>7564575</v>
      </c>
    </row>
    <row r="9">
      <c r="A9" s="4" t="inlineStr">
        <is>
          <t>Net proceeds</t>
        </is>
      </c>
      <c r="B9" s="5" t="n">
        <v>1581498</v>
      </c>
      <c r="C9" s="5" t="n">
        <v>10288836</v>
      </c>
    </row>
    <row r="10">
      <c r="A10" s="4" t="inlineStr">
        <is>
          <t>2019 Equity Distribution Agreement | Cumulative from inception</t>
        </is>
      </c>
    </row>
    <row r="11">
      <c r="A11" s="4" t="inlineStr">
        <is>
          <t>Gross proceeds, shares</t>
        </is>
      </c>
      <c r="B11" s="6" t="n">
        <v>9460509</v>
      </c>
    </row>
    <row r="12">
      <c r="A12" s="4" t="inlineStr">
        <is>
          <t>Gross proceeds</t>
        </is>
      </c>
      <c r="B12" s="5" t="n">
        <v>12330242</v>
      </c>
    </row>
    <row r="13">
      <c r="A13" s="4" t="inlineStr">
        <is>
          <t>Fees</t>
        </is>
      </c>
      <c r="B13" s="6" t="n">
        <v>-369908</v>
      </c>
    </row>
    <row r="14">
      <c r="A14" s="4" t="inlineStr">
        <is>
          <t>Expenses</t>
        </is>
      </c>
      <c r="B14" s="5" t="n">
        <v>-90000</v>
      </c>
    </row>
    <row r="15">
      <c r="A15" s="4" t="inlineStr">
        <is>
          <t>Net proceeds, shares</t>
        </is>
      </c>
      <c r="B15" s="6" t="n">
        <v>9460509</v>
      </c>
    </row>
    <row r="16">
      <c r="A16" s="4" t="inlineStr">
        <is>
          <t>Net proceeds</t>
        </is>
      </c>
      <c r="B16" s="5" t="n">
        <v>11870334</v>
      </c>
    </row>
    <row r="17">
      <c r="A17" s="4" t="inlineStr">
        <is>
          <t>2018 Equity Distribution Agreement</t>
        </is>
      </c>
    </row>
    <row r="18">
      <c r="A18" s="4" t="inlineStr">
        <is>
          <t>Gross proceeds, shares</t>
        </is>
      </c>
      <c r="C18" s="6" t="n">
        <v>17221239</v>
      </c>
      <c r="D18" s="6" t="n">
        <v>1283754</v>
      </c>
    </row>
    <row r="19">
      <c r="A19" s="4" t="inlineStr">
        <is>
          <t>Gross proceeds</t>
        </is>
      </c>
      <c r="C19" s="5" t="n">
        <v>23553838</v>
      </c>
      <c r="D19" s="5" t="n">
        <v>1446159</v>
      </c>
    </row>
    <row r="20">
      <c r="A20" s="4" t="inlineStr">
        <is>
          <t>Fees</t>
        </is>
      </c>
      <c r="C20" s="6" t="n">
        <v>-706615</v>
      </c>
      <c r="D20" s="6" t="n">
        <v>-43385</v>
      </c>
    </row>
    <row r="21">
      <c r="A21" s="4" t="inlineStr">
        <is>
          <t>Expenses</t>
        </is>
      </c>
      <c r="C21" s="5" t="n">
        <v>0</v>
      </c>
      <c r="D21" s="5" t="n">
        <v>-145000</v>
      </c>
    </row>
    <row r="22">
      <c r="A22" s="4" t="inlineStr">
        <is>
          <t>Net proceeds, shares</t>
        </is>
      </c>
      <c r="C22" s="6" t="n">
        <v>17221239</v>
      </c>
      <c r="D22" s="6" t="n">
        <v>1283754</v>
      </c>
    </row>
    <row r="23">
      <c r="A23" s="4" t="inlineStr">
        <is>
          <t>Net proceeds</t>
        </is>
      </c>
      <c r="C23" s="5" t="n">
        <v>22847223</v>
      </c>
      <c r="D23" s="5" t="n">
        <v>1257774</v>
      </c>
    </row>
    <row r="24">
      <c r="A24" s="4" t="inlineStr">
        <is>
          <t>2018 Equity Distribution Agreement | Cumulative from inception</t>
        </is>
      </c>
    </row>
    <row r="25">
      <c r="A25" s="4" t="inlineStr">
        <is>
          <t>Gross proceeds, shares</t>
        </is>
      </c>
      <c r="C25" s="6" t="n">
        <v>18504993</v>
      </c>
    </row>
    <row r="26">
      <c r="A26" s="4" t="inlineStr">
        <is>
          <t>Gross proceeds</t>
        </is>
      </c>
      <c r="C26" s="5" t="n">
        <v>24999997</v>
      </c>
    </row>
    <row r="27">
      <c r="A27" s="4" t="inlineStr">
        <is>
          <t>Fees</t>
        </is>
      </c>
      <c r="C27" s="6" t="n">
        <v>-750000</v>
      </c>
    </row>
    <row r="28">
      <c r="A28" s="4" t="inlineStr">
        <is>
          <t>Expenses</t>
        </is>
      </c>
      <c r="C28" s="5" t="n">
        <v>-145000</v>
      </c>
    </row>
    <row r="29">
      <c r="A29" s="4" t="inlineStr">
        <is>
          <t>Net proceeds, shares</t>
        </is>
      </c>
      <c r="C29" s="6" t="n">
        <v>18504993</v>
      </c>
    </row>
    <row r="30">
      <c r="A30" s="4" t="inlineStr">
        <is>
          <t>Net proceeds</t>
        </is>
      </c>
      <c r="C30" s="5" t="n">
        <v>241049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7" customWidth="1" min="2" max="2"/>
  </cols>
  <sheetData>
    <row r="1">
      <c r="A1" s="1" t="inlineStr">
        <is>
          <t>14. STOCKHOLDERS' EQUITY (DEFICIENCY) (Details 1)</t>
        </is>
      </c>
      <c r="B1" s="2" t="inlineStr">
        <is>
          <t>12 Months Ended</t>
        </is>
      </c>
    </row>
    <row r="2">
      <c r="B2" s="2" t="inlineStr">
        <is>
          <t>Jun. 30, 2020USD ($)shares</t>
        </is>
      </c>
    </row>
    <row r="3">
      <c r="A3" s="4" t="inlineStr">
        <is>
          <t>Warrants | shares</t>
        </is>
      </c>
      <c r="B3" s="6" t="n">
        <v>6538673</v>
      </c>
    </row>
    <row r="4">
      <c r="A4" s="4" t="inlineStr">
        <is>
          <t>Buyback price | $</t>
        </is>
      </c>
      <c r="B4" s="5" t="n">
        <v>2547466</v>
      </c>
    </row>
    <row r="5">
      <c r="A5" s="4" t="inlineStr">
        <is>
          <t>Series F Warrants</t>
        </is>
      </c>
    </row>
    <row r="6">
      <c r="A6" s="4" t="inlineStr">
        <is>
          <t>Warrants | shares</t>
        </is>
      </c>
      <c r="B6" s="6" t="n">
        <v>297352</v>
      </c>
    </row>
    <row r="7">
      <c r="A7" s="4" t="inlineStr">
        <is>
          <t>Buyback price | $</t>
        </is>
      </c>
      <c r="B7" s="5" t="n">
        <v>62712</v>
      </c>
    </row>
    <row r="8">
      <c r="A8" s="4" t="inlineStr">
        <is>
          <t>Series H Warrants</t>
        </is>
      </c>
    </row>
    <row r="9">
      <c r="A9" s="4" t="inlineStr">
        <is>
          <t>Warrants | shares</t>
        </is>
      </c>
      <c r="B9" s="6" t="n">
        <v>1466432</v>
      </c>
    </row>
    <row r="10">
      <c r="A10" s="4" t="inlineStr">
        <is>
          <t>Buyback price | $</t>
        </is>
      </c>
      <c r="B10" s="5" t="n">
        <v>577373</v>
      </c>
    </row>
    <row r="11">
      <c r="A11" s="4" t="inlineStr">
        <is>
          <t>Series J Warrants</t>
        </is>
      </c>
    </row>
    <row r="12">
      <c r="A12" s="4" t="inlineStr">
        <is>
          <t>Warrants | shares</t>
        </is>
      </c>
      <c r="B12" s="6" t="n">
        <v>4744889</v>
      </c>
    </row>
    <row r="13">
      <c r="A13" s="4" t="inlineStr">
        <is>
          <t>Buyback price | $</t>
        </is>
      </c>
      <c r="B13" s="5" t="n">
        <v>19073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14. STOCKHOLDERS' EQUITY (DEFICIENCY) (Details 2)</t>
        </is>
      </c>
      <c r="B1" s="2" t="inlineStr">
        <is>
          <t>12 Months Ended</t>
        </is>
      </c>
    </row>
    <row r="2">
      <c r="B2" s="2" t="inlineStr">
        <is>
          <t>Jun. 30, 2020$ / sharesshares</t>
        </is>
      </c>
    </row>
    <row r="3">
      <c r="A3" s="4" t="inlineStr">
        <is>
          <t>Shares of Common Stock</t>
        </is>
      </c>
      <c r="B3" s="6" t="n">
        <v>15083374</v>
      </c>
    </row>
    <row r="4">
      <c r="A4" s="4" t="inlineStr">
        <is>
          <t>Series F Warrants</t>
        </is>
      </c>
    </row>
    <row r="5">
      <c r="A5" s="4" t="inlineStr">
        <is>
          <t>Shares of Common Stock</t>
        </is>
      </c>
      <c r="B5" s="6" t="n">
        <v>1894429</v>
      </c>
      <c r="C5" s="4" t="inlineStr">
        <is>
          <t>[1]</t>
        </is>
      </c>
    </row>
    <row r="6">
      <c r="A6" s="4" t="inlineStr">
        <is>
          <t>Exercise Price per Share | $ / shares</t>
        </is>
      </c>
      <c r="B6" s="4" t="inlineStr">
        <is>
          <t>$ .91</t>
        </is>
      </c>
    </row>
    <row r="7">
      <c r="A7" s="4" t="inlineStr">
        <is>
          <t>Latest Termination Date</t>
        </is>
      </c>
      <c r="B7" s="4" t="inlineStr">
        <is>
          <t>July 2, 2020</t>
        </is>
      </c>
      <c r="C7" s="4" t="inlineStr">
        <is>
          <t>[2]</t>
        </is>
      </c>
    </row>
    <row r="8">
      <c r="A8" s="4" t="inlineStr">
        <is>
          <t>Series G Warrants</t>
        </is>
      </c>
    </row>
    <row r="9">
      <c r="A9" s="4" t="inlineStr">
        <is>
          <t>Shares of Common Stock</t>
        </is>
      </c>
      <c r="B9" s="6" t="n">
        <v>549450</v>
      </c>
    </row>
    <row r="10">
      <c r="A10" s="4" t="inlineStr">
        <is>
          <t>Exercise Price per Share | $ / shares</t>
        </is>
      </c>
      <c r="B10" s="7" t="n">
        <v>0.91</v>
      </c>
    </row>
    <row r="11">
      <c r="A11" s="4" t="inlineStr">
        <is>
          <t>Latest Termination Date</t>
        </is>
      </c>
      <c r="B11" s="4" t="inlineStr">
        <is>
          <t>July 2, 2020</t>
        </is>
      </c>
      <c r="C11" s="4" t="inlineStr">
        <is>
          <t>[2]</t>
        </is>
      </c>
    </row>
    <row r="12">
      <c r="A12" s="4" t="inlineStr">
        <is>
          <t>Series H Warrants</t>
        </is>
      </c>
    </row>
    <row r="13">
      <c r="A13" s="4" t="inlineStr">
        <is>
          <t>Shares of Common Stock</t>
        </is>
      </c>
      <c r="B13" s="6" t="n">
        <v>7974881</v>
      </c>
      <c r="C13" s="4" t="inlineStr">
        <is>
          <t>[1]</t>
        </is>
      </c>
    </row>
    <row r="14">
      <c r="A14" s="4" t="inlineStr">
        <is>
          <t>Exercise Price per Share | $ / shares</t>
        </is>
      </c>
      <c r="B14" s="4" t="inlineStr">
        <is>
          <t>$ .70</t>
        </is>
      </c>
    </row>
    <row r="15">
      <c r="A15" s="4" t="inlineStr">
        <is>
          <t>Latest Termination Date</t>
        </is>
      </c>
      <c r="B15" s="4" t="inlineStr">
        <is>
          <t>August 4, 2021</t>
        </is>
      </c>
    </row>
    <row r="16">
      <c r="A16" s="4" t="inlineStr">
        <is>
          <t>Financial services warrants</t>
        </is>
      </c>
    </row>
    <row r="17">
      <c r="A17" s="4" t="inlineStr">
        <is>
          <t>Shares of Common Stock</t>
        </is>
      </c>
      <c r="B17" s="6" t="n">
        <v>25000</v>
      </c>
    </row>
    <row r="18">
      <c r="A18" s="4" t="inlineStr">
        <is>
          <t>Exercise Price per Share | $ / shares</t>
        </is>
      </c>
      <c r="B18" s="7" t="n">
        <v>0.7</v>
      </c>
    </row>
    <row r="19">
      <c r="A19" s="4" t="inlineStr">
        <is>
          <t>Latest Termination Date</t>
        </is>
      </c>
      <c r="B19" s="4" t="inlineStr">
        <is>
          <t>August 4, 2021</t>
        </is>
      </c>
    </row>
    <row r="20">
      <c r="A20" s="4" t="inlineStr">
        <is>
          <t>Series J Warrants</t>
        </is>
      </c>
    </row>
    <row r="21">
      <c r="A21" s="4" t="inlineStr">
        <is>
          <t>Shares of Common Stock</t>
        </is>
      </c>
      <c r="B21" s="6" t="n">
        <v>4639614</v>
      </c>
      <c r="C21" s="4" t="inlineStr">
        <is>
          <t>[1]</t>
        </is>
      </c>
    </row>
    <row r="22">
      <c r="A22" s="4" t="inlineStr">
        <is>
          <t>Exercise Price per Share | $ / shares</t>
        </is>
      </c>
      <c r="B22" s="4" t="inlineStr">
        <is>
          <t>$ .80</t>
        </is>
      </c>
    </row>
    <row r="23">
      <c r="A23" s="4" t="inlineStr">
        <is>
          <t>Latest Termination Date</t>
        </is>
      </c>
      <c r="B23" s="4" t="inlineStr">
        <is>
          <t>December 6, 2021</t>
        </is>
      </c>
    </row>
    <row r="24"/>
    <row r="25">
      <c r="A25" s="4" t="inlineStr">
        <is>
          <t>[1]</t>
        </is>
      </c>
      <c r="B25" s="4" t="inlineStr">
        <is>
          <t>Subject to a limitation on their exercise if the holder and its affiliates would beneficially own 9.99% of the total number of the Company's shares of common stock following such exercise.</t>
        </is>
      </c>
    </row>
    <row r="26">
      <c r="A26" s="4" t="inlineStr">
        <is>
          <t>[2]</t>
        </is>
      </c>
      <c r="B26" s="4" t="inlineStr">
        <is>
          <t>Expired unexercised on July 2, 2020.</t>
        </is>
      </c>
    </row>
  </sheetData>
  <mergeCells count="6">
    <mergeCell ref="A1:A2"/>
    <mergeCell ref="B1:C1"/>
    <mergeCell ref="B2:C2"/>
    <mergeCell ref="A24:C24"/>
    <mergeCell ref="B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14. STOCKHOLDERS' EQUITY (DEFICIENCY) (Details 3) - USD ($)</t>
        </is>
      </c>
      <c r="B1" s="2" t="inlineStr">
        <is>
          <t>12 Months Ended</t>
        </is>
      </c>
    </row>
    <row r="2">
      <c r="B2" s="2" t="inlineStr">
        <is>
          <t>Jun. 30, 2020</t>
        </is>
      </c>
      <c r="C2" s="2" t="inlineStr">
        <is>
          <t>Jun. 30, 2019</t>
        </is>
      </c>
      <c r="D2" s="2" t="inlineStr">
        <is>
          <t>Jun. 30, 2018</t>
        </is>
      </c>
    </row>
    <row r="3">
      <c r="A3" s="3" t="inlineStr">
        <is>
          <t>Stockholders' deficiency:</t>
        </is>
      </c>
    </row>
    <row r="4">
      <c r="A4" s="4" t="inlineStr">
        <is>
          <t>Number of Options Outstanding, Beginning</t>
        </is>
      </c>
      <c r="B4" s="6" t="n">
        <v>14435650</v>
      </c>
      <c r="C4" s="6" t="n">
        <v>12775462</v>
      </c>
      <c r="D4" s="6" t="n">
        <v>8927132</v>
      </c>
    </row>
    <row r="5">
      <c r="A5" s="4" t="inlineStr">
        <is>
          <t>Number of Options Granted</t>
        </is>
      </c>
      <c r="B5" s="6" t="n">
        <v>5779850</v>
      </c>
      <c r="C5" s="6" t="n">
        <v>2340200</v>
      </c>
      <c r="D5" s="6" t="n">
        <v>4182550</v>
      </c>
    </row>
    <row r="6">
      <c r="A6" s="4" t="inlineStr">
        <is>
          <t>Number of Options Forfeited</t>
        </is>
      </c>
      <c r="B6" s="6" t="n">
        <v>-235950</v>
      </c>
      <c r="C6" s="6" t="n">
        <v>-280362</v>
      </c>
      <c r="D6" s="6" t="n">
        <v>-39500</v>
      </c>
    </row>
    <row r="7">
      <c r="A7" s="4" t="inlineStr">
        <is>
          <t>Number of Options Exercised</t>
        </is>
      </c>
      <c r="B7" s="6" t="n">
        <v>0</v>
      </c>
      <c r="C7" s="6" t="n">
        <v>-270500</v>
      </c>
      <c r="D7" s="6" t="n">
        <v>-208900</v>
      </c>
    </row>
    <row r="8">
      <c r="A8" s="4" t="inlineStr">
        <is>
          <t>Number of Options Expired</t>
        </is>
      </c>
      <c r="B8" s="6" t="n">
        <v>-77100</v>
      </c>
      <c r="C8" s="6" t="n">
        <v>-129150</v>
      </c>
      <c r="D8" s="6" t="n">
        <v>-85820</v>
      </c>
    </row>
    <row r="9">
      <c r="A9" s="4" t="inlineStr">
        <is>
          <t>Number of Options Outstanding, Ending</t>
        </is>
      </c>
      <c r="B9" s="6" t="n">
        <v>19902450</v>
      </c>
      <c r="C9" s="6" t="n">
        <v>14435650</v>
      </c>
      <c r="D9" s="6" t="n">
        <v>12775462</v>
      </c>
    </row>
    <row r="10">
      <c r="A10" s="4" t="inlineStr">
        <is>
          <t>Number of Options Exercisable</t>
        </is>
      </c>
      <c r="B10" s="6" t="n">
        <v>10366100</v>
      </c>
    </row>
    <row r="11">
      <c r="A11" s="4" t="inlineStr">
        <is>
          <t>Number of Options Expected to vest</t>
        </is>
      </c>
      <c r="B11" s="6" t="n">
        <v>9536350</v>
      </c>
    </row>
    <row r="12">
      <c r="A12" s="4" t="inlineStr">
        <is>
          <t>Weighted Average Exercise Price Outstanding, Beginning</t>
        </is>
      </c>
      <c r="B12" s="7" t="n">
        <v>0.85</v>
      </c>
      <c r="C12" s="7" t="n">
        <v>0.76</v>
      </c>
      <c r="D12" s="7" t="n">
        <v>0.76</v>
      </c>
    </row>
    <row r="13">
      <c r="A13" s="4" t="inlineStr">
        <is>
          <t>Weighted Average Exercise Price Granted</t>
        </is>
      </c>
      <c r="B13" s="8" t="n">
        <v>0.58</v>
      </c>
      <c r="C13" s="8" t="n">
        <v>1.34</v>
      </c>
      <c r="D13" s="9" t="n">
        <v>0.9</v>
      </c>
    </row>
    <row r="14">
      <c r="A14" s="4" t="inlineStr">
        <is>
          <t>Weighted Average Exercise Price Forfeited</t>
        </is>
      </c>
      <c r="B14" s="8" t="n">
        <v>0.86</v>
      </c>
      <c r="C14" s="8" t="n">
        <v>0.62</v>
      </c>
      <c r="D14" s="9" t="n">
        <v>1.7</v>
      </c>
    </row>
    <row r="15">
      <c r="A15" s="4" t="inlineStr">
        <is>
          <t>Weighted Average Exercise Price Exercised</t>
        </is>
      </c>
      <c r="B15" s="6" t="n">
        <v>0</v>
      </c>
      <c r="C15" s="8" t="n">
        <v>0.64</v>
      </c>
      <c r="D15" s="8" t="n">
        <v>0.77</v>
      </c>
    </row>
    <row r="16">
      <c r="A16" s="4" t="inlineStr">
        <is>
          <t>Weighted Average Exercise Price Expired</t>
        </is>
      </c>
      <c r="B16" s="8" t="n">
        <v>2.72</v>
      </c>
      <c r="C16" s="8" t="n">
        <v>1.77</v>
      </c>
      <c r="D16" s="8" t="n">
        <v>6.95</v>
      </c>
    </row>
    <row r="17">
      <c r="A17" s="4" t="inlineStr">
        <is>
          <t>Weighted Average Exercise Price Outstanding, Ending</t>
        </is>
      </c>
      <c r="B17" s="8" t="n">
        <v>0.76</v>
      </c>
      <c r="C17" s="7" t="n">
        <v>0.85</v>
      </c>
      <c r="D17" s="7" t="n">
        <v>0.76</v>
      </c>
    </row>
    <row r="18">
      <c r="A18" s="4" t="inlineStr">
        <is>
          <t>Weighted Average Exercise Price Exercisable</t>
        </is>
      </c>
      <c r="B18" s="8" t="n">
        <v>0.79</v>
      </c>
    </row>
    <row r="19">
      <c r="A19" s="4" t="inlineStr">
        <is>
          <t>Weighted Average Exercise Price Options Expected to vest</t>
        </is>
      </c>
      <c r="B19" s="4" t="inlineStr">
        <is>
          <t>$ .74</t>
        </is>
      </c>
    </row>
    <row r="20">
      <c r="A20" s="4" t="inlineStr">
        <is>
          <t>Weighted Average Remaining Term in Years Options outstanding at beginning of year</t>
        </is>
      </c>
      <c r="B20" s="4" t="inlineStr">
        <is>
          <t>7 years 3 months 18 days</t>
        </is>
      </c>
      <c r="C20" s="4" t="inlineStr">
        <is>
          <t>7 years 8 months 12 days</t>
        </is>
      </c>
      <c r="D20" s="4" t="inlineStr">
        <is>
          <t>7 years 6 months</t>
        </is>
      </c>
    </row>
    <row r="21">
      <c r="A21" s="4" t="inlineStr">
        <is>
          <t>Weighted Average Remaining Term in Years Options outstanding at end of year</t>
        </is>
      </c>
      <c r="B21" s="4" t="inlineStr">
        <is>
          <t>7 years 4 months 24 days</t>
        </is>
      </c>
      <c r="C21" s="4" t="inlineStr">
        <is>
          <t>7 years 3 months 18 days</t>
        </is>
      </c>
      <c r="D21" s="4" t="inlineStr">
        <is>
          <t>7 years 8 months 12 days</t>
        </is>
      </c>
    </row>
    <row r="22">
      <c r="A22" s="4" t="inlineStr">
        <is>
          <t>Weighted Average Remaining Term in Years Options exercisable at end of year</t>
        </is>
      </c>
      <c r="B22" s="4" t="inlineStr">
        <is>
          <t>5 years 9 months 18 days</t>
        </is>
      </c>
    </row>
    <row r="23">
      <c r="A23" s="4" t="inlineStr">
        <is>
          <t>Weighted Average Remaining Term in Years Options Expected to vest</t>
        </is>
      </c>
      <c r="B23" s="4" t="inlineStr">
        <is>
          <t>9 years 2 months 12 days</t>
        </is>
      </c>
    </row>
    <row r="24">
      <c r="A24" s="4" t="inlineStr">
        <is>
          <t>Aggregate Intrinsic Value Options outstanding</t>
        </is>
      </c>
      <c r="B24" s="5" t="n">
        <v>380514</v>
      </c>
      <c r="C24" s="5" t="n">
        <v>0</v>
      </c>
      <c r="D24" s="5" t="n">
        <v>0</v>
      </c>
    </row>
    <row r="25">
      <c r="A25" s="4" t="inlineStr">
        <is>
          <t>Aggregate Intrinsic Value Options exercisable</t>
        </is>
      </c>
      <c r="B25" s="6" t="n">
        <v>299137</v>
      </c>
    </row>
    <row r="26">
      <c r="A26" s="4" t="inlineStr">
        <is>
          <t>Aggregate Intrinsic Value Options Expected to vest</t>
        </is>
      </c>
      <c r="B26" s="5" t="n">
        <v>813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3" customWidth="1" min="2" max="2"/>
    <col width="23" customWidth="1" min="3" max="3"/>
    <col width="14" customWidth="1" min="4" max="4"/>
  </cols>
  <sheetData>
    <row r="1">
      <c r="A1" s="1" t="inlineStr">
        <is>
          <t>13. STOCKHOLDERS' EQUITY (DEFICIENCY) (Details 4) - $ / shares</t>
        </is>
      </c>
      <c r="B1" s="2" t="inlineStr">
        <is>
          <t>12 Months Ended</t>
        </is>
      </c>
    </row>
    <row r="2">
      <c r="B2" s="2" t="inlineStr">
        <is>
          <t>Jun. 30, 2020</t>
        </is>
      </c>
      <c r="C2" s="2" t="inlineStr">
        <is>
          <t>Jun. 30, 2019</t>
        </is>
      </c>
      <c r="D2" s="2" t="inlineStr">
        <is>
          <t>Jun. 30, 2018</t>
        </is>
      </c>
    </row>
    <row r="3">
      <c r="A3" s="3" t="inlineStr">
        <is>
          <t>Stockholders' deficiency:</t>
        </is>
      </c>
    </row>
    <row r="4">
      <c r="A4" s="4" t="inlineStr">
        <is>
          <t>Risk-free interest rate</t>
        </is>
      </c>
      <c r="B4" s="4" t="inlineStr">
        <is>
          <t>0.50%</t>
        </is>
      </c>
      <c r="C4" s="4" t="inlineStr">
        <is>
          <t>1.90%</t>
        </is>
      </c>
      <c r="D4" s="4" t="inlineStr">
        <is>
          <t>1.80%</t>
        </is>
      </c>
    </row>
    <row r="5">
      <c r="A5" s="4" t="inlineStr">
        <is>
          <t>Volatility factor</t>
        </is>
      </c>
      <c r="B5" s="4" t="inlineStr">
        <is>
          <t>67.10%</t>
        </is>
      </c>
      <c r="C5" s="4" t="inlineStr">
        <is>
          <t>69.30%</t>
        </is>
      </c>
      <c r="D5" s="4" t="inlineStr">
        <is>
          <t>52.60%</t>
        </is>
      </c>
    </row>
    <row r="6">
      <c r="A6" s="4" t="inlineStr">
        <is>
          <t>Dividend yield</t>
        </is>
      </c>
      <c r="B6" s="4" t="inlineStr">
        <is>
          <t>0.00%</t>
        </is>
      </c>
      <c r="C6" s="4" t="inlineStr">
        <is>
          <t>0.00%</t>
        </is>
      </c>
      <c r="D6" s="4" t="inlineStr">
        <is>
          <t>0.00%</t>
        </is>
      </c>
    </row>
    <row r="7">
      <c r="A7" s="4" t="inlineStr">
        <is>
          <t>Expected option life (years)</t>
        </is>
      </c>
      <c r="B7" s="4" t="inlineStr">
        <is>
          <t>6 years 1 month 6 days</t>
        </is>
      </c>
      <c r="C7" s="4" t="inlineStr">
        <is>
          <t>6 years 1 month 6 days</t>
        </is>
      </c>
      <c r="D7" s="4" t="inlineStr">
        <is>
          <t>6 years</t>
        </is>
      </c>
    </row>
    <row r="8">
      <c r="A8" s="4" t="inlineStr">
        <is>
          <t>Weighted average grant date fair value</t>
        </is>
      </c>
      <c r="B8" s="4" t="inlineStr">
        <is>
          <t>$ .33</t>
        </is>
      </c>
      <c r="C8" s="4" t="inlineStr">
        <is>
          <t>$ .85</t>
        </is>
      </c>
      <c r="D8" s="7" t="n">
        <v>0.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14. STOCKHOLDERS' EQUITY (DEFICIENCY) (Details 5) - shares</t>
        </is>
      </c>
      <c r="B1" s="2" t="inlineStr">
        <is>
          <t>12 Months Ended</t>
        </is>
      </c>
    </row>
    <row r="2">
      <c r="B2" s="2" t="inlineStr">
        <is>
          <t>Jun. 30, 2020</t>
        </is>
      </c>
      <c r="C2" s="2" t="inlineStr">
        <is>
          <t>Jun. 30, 2019</t>
        </is>
      </c>
      <c r="D2" s="2" t="inlineStr">
        <is>
          <t>Jun. 30, 2018</t>
        </is>
      </c>
    </row>
    <row r="3">
      <c r="A3" s="3" t="inlineStr">
        <is>
          <t>Stockholders' deficiency:</t>
        </is>
      </c>
    </row>
    <row r="4">
      <c r="A4" s="4" t="inlineStr">
        <is>
          <t>Outstanding at beginning of year</t>
        </is>
      </c>
      <c r="B4" s="6" t="n">
        <v>10327833</v>
      </c>
      <c r="C4" s="6" t="n">
        <v>9323876</v>
      </c>
      <c r="D4" s="6" t="n">
        <v>5209617</v>
      </c>
    </row>
    <row r="5">
      <c r="A5" s="4" t="inlineStr">
        <is>
          <t>Granted</t>
        </is>
      </c>
      <c r="B5" s="6" t="n">
        <v>3397950</v>
      </c>
      <c r="C5" s="6" t="n">
        <v>1517450</v>
      </c>
      <c r="D5" s="6" t="n">
        <v>4914550</v>
      </c>
    </row>
    <row r="6">
      <c r="A6" s="4" t="inlineStr">
        <is>
          <t>Forfeited</t>
        </is>
      </c>
      <c r="B6" s="6" t="n">
        <v>-123438</v>
      </c>
      <c r="C6" s="6" t="n">
        <v>-182351</v>
      </c>
      <c r="D6" s="6" t="n">
        <v>-5250</v>
      </c>
    </row>
    <row r="7">
      <c r="A7" s="4" t="inlineStr">
        <is>
          <t>Vested</t>
        </is>
      </c>
      <c r="B7" s="6" t="n">
        <v>-636775</v>
      </c>
      <c r="C7" s="6" t="n">
        <v>-331142</v>
      </c>
      <c r="D7" s="6" t="n">
        <v>-795041</v>
      </c>
    </row>
    <row r="8">
      <c r="A8" s="4" t="inlineStr">
        <is>
          <t>Outstanding at end of year</t>
        </is>
      </c>
      <c r="B8" s="6" t="n">
        <v>12965570</v>
      </c>
      <c r="C8" s="6" t="n">
        <v>10327833</v>
      </c>
      <c r="D8" s="6" t="n">
        <v>93238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15. INCOME TAXES (Details) - USD ($)</t>
        </is>
      </c>
      <c r="B1" s="2" t="inlineStr">
        <is>
          <t>Jun. 30, 2020</t>
        </is>
      </c>
      <c r="C1" s="2" t="inlineStr">
        <is>
          <t>Jun. 30, 2019</t>
        </is>
      </c>
    </row>
    <row r="2">
      <c r="A2" s="3" t="inlineStr">
        <is>
          <t>Income Tax Disclosure [Abstract]</t>
        </is>
      </c>
    </row>
    <row r="3">
      <c r="A3" s="4" t="inlineStr">
        <is>
          <t>Net operating loss carryforwards</t>
        </is>
      </c>
      <c r="B3" s="5" t="n">
        <v>24321000</v>
      </c>
      <c r="C3" s="5" t="n">
        <v>18724000</v>
      </c>
    </row>
    <row r="4">
      <c r="A4" s="4" t="inlineStr">
        <is>
          <t>Research and development and AMT tax credits</t>
        </is>
      </c>
      <c r="B4" s="6" t="n">
        <v>6443000</v>
      </c>
      <c r="C4" s="6" t="n">
        <v>6207000</v>
      </c>
    </row>
    <row r="5">
      <c r="A5" s="4" t="inlineStr">
        <is>
          <t>Foreign tax credits</t>
        </is>
      </c>
      <c r="B5" s="6" t="n">
        <v>583000</v>
      </c>
      <c r="C5" s="6" t="n">
        <v>583000</v>
      </c>
    </row>
    <row r="6">
      <c r="A6" s="4" t="inlineStr">
        <is>
          <t>Basis differences in fixed assets and other</t>
        </is>
      </c>
      <c r="B6" s="6" t="n">
        <v>1076000</v>
      </c>
      <c r="C6" s="6" t="n">
        <v>1072000</v>
      </c>
    </row>
    <row r="7">
      <c r="A7" s="4" t="inlineStr">
        <is>
          <t>Gross</t>
        </is>
      </c>
      <c r="B7" s="6" t="n">
        <v>32423000</v>
      </c>
      <c r="C7" s="6" t="n">
        <v>26586000</v>
      </c>
    </row>
    <row r="8">
      <c r="A8" s="4" t="inlineStr">
        <is>
          <t>Valuation allowance</t>
        </is>
      </c>
      <c r="B8" s="6" t="n">
        <v>-32423000</v>
      </c>
      <c r="C8" s="6" t="n">
        <v>-26586000</v>
      </c>
    </row>
    <row r="9">
      <c r="A9" s="4" t="inlineStr">
        <is>
          <t>Net deferred tax assets</t>
        </is>
      </c>
      <c r="B9" s="5" t="n">
        <v>0</v>
      </c>
      <c r="C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5. INCOME TAXES (Details Narrative) - USD ($)</t>
        </is>
      </c>
      <c r="B1" s="2" t="inlineStr">
        <is>
          <t>Jun. 30, 2020</t>
        </is>
      </c>
      <c r="C1" s="2" t="inlineStr">
        <is>
          <t>Jun. 30, 2019</t>
        </is>
      </c>
    </row>
    <row r="2">
      <c r="A2" s="4" t="inlineStr">
        <is>
          <t>Income tax receivable current</t>
        </is>
      </c>
      <c r="B2" s="5" t="n">
        <v>500000</v>
      </c>
      <c r="C2" s="5" t="n">
        <v>377000</v>
      </c>
    </row>
    <row r="3">
      <c r="A3" s="4" t="inlineStr">
        <is>
          <t>Income tax receivable noncurrent</t>
        </is>
      </c>
      <c r="B3" s="6" t="n">
        <v>0</v>
      </c>
      <c r="C3" s="6" t="n">
        <v>123000</v>
      </c>
    </row>
    <row r="4">
      <c r="A4" s="4" t="inlineStr">
        <is>
          <t>Federal research and development credits</t>
        </is>
      </c>
      <c r="B4" s="6" t="n">
        <v>6443000</v>
      </c>
      <c r="C4" s="5" t="n">
        <v>6207000</v>
      </c>
    </row>
    <row r="5">
      <c r="A5" s="4" t="inlineStr">
        <is>
          <t>Federal</t>
        </is>
      </c>
    </row>
    <row r="6">
      <c r="A6" s="4" t="inlineStr">
        <is>
          <t>Net operating loss carryforwards</t>
        </is>
      </c>
      <c r="B6" s="6" t="n">
        <v>82400000</v>
      </c>
    </row>
    <row r="7">
      <c r="A7" s="4" t="inlineStr">
        <is>
          <t>Federal research and development credits</t>
        </is>
      </c>
      <c r="B7" s="6" t="n">
        <v>6400000</v>
      </c>
    </row>
    <row r="8">
      <c r="A8" s="4" t="inlineStr">
        <is>
          <t>State</t>
        </is>
      </c>
    </row>
    <row r="9">
      <c r="A9" s="4" t="inlineStr">
        <is>
          <t>Net operating loss carryforwards</t>
        </is>
      </c>
      <c r="B9" s="6" t="n">
        <v>100000000</v>
      </c>
    </row>
    <row r="10">
      <c r="A10" s="4" t="inlineStr">
        <is>
          <t>Federal research and development credits</t>
        </is>
      </c>
      <c r="B10" s="6" t="n">
        <v>0</v>
      </c>
    </row>
    <row r="11">
      <c r="A11" s="4" t="inlineStr">
        <is>
          <t>Foreign</t>
        </is>
      </c>
    </row>
    <row r="12">
      <c r="A12" s="4" t="inlineStr">
        <is>
          <t>Net operating loss carryforwards</t>
        </is>
      </c>
      <c r="B12" s="6" t="n">
        <v>0</v>
      </c>
    </row>
    <row r="13">
      <c r="A13" s="4" t="inlineStr">
        <is>
          <t>Federal research and development credits</t>
        </is>
      </c>
      <c r="B13" s="5" t="n">
        <v>58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16. CONSOLIDATED QUARTERLY FINANCIAL DATA UNAUDITED (Details) - USD ($)</t>
        </is>
      </c>
      <c r="B1" s="2" t="inlineStr">
        <is>
          <t>3 Months Ended</t>
        </is>
      </c>
      <c r="N1" s="2" t="inlineStr">
        <is>
          <t>12 Months Ended</t>
        </is>
      </c>
    </row>
    <row r="2">
      <c r="B2" s="2" t="inlineStr">
        <is>
          <t>Jun. 30, 2020</t>
        </is>
      </c>
      <c r="D2" s="2" t="inlineStr">
        <is>
          <t>Mar. 31, 2020</t>
        </is>
      </c>
      <c r="F2" s="2" t="inlineStr">
        <is>
          <t>Dec. 31, 2019</t>
        </is>
      </c>
      <c r="H2" s="2" t="inlineStr">
        <is>
          <t>Sep. 30, 2019</t>
        </is>
      </c>
      <c r="J2" s="2" t="inlineStr">
        <is>
          <t>Jun. 30, 2019</t>
        </is>
      </c>
      <c r="K2" s="2" t="inlineStr">
        <is>
          <t>Mar. 31, 2019</t>
        </is>
      </c>
      <c r="L2" s="2" t="inlineStr">
        <is>
          <t>Dec. 31, 2018</t>
        </is>
      </c>
      <c r="M2" s="2" t="inlineStr">
        <is>
          <t>Sep. 30, 2018</t>
        </is>
      </c>
      <c r="N2" s="2" t="inlineStr">
        <is>
          <t>Jun. 30, 2020</t>
        </is>
      </c>
      <c r="O2" s="2" t="inlineStr">
        <is>
          <t>Jun. 30, 2019</t>
        </is>
      </c>
      <c r="P2" s="2" t="inlineStr">
        <is>
          <t>Jun. 30, 2018</t>
        </is>
      </c>
      <c r="Q2" s="2" t="inlineStr">
        <is>
          <t>Jun. 30, 2017</t>
        </is>
      </c>
    </row>
    <row r="3">
      <c r="A3" s="3" t="inlineStr">
        <is>
          <t>Quarterly Financial Information Disclosure [Abstract]</t>
        </is>
      </c>
    </row>
    <row r="4">
      <c r="A4" s="4" t="inlineStr">
        <is>
          <t>Revenues</t>
        </is>
      </c>
      <c r="B4" s="5" t="n">
        <v>0</v>
      </c>
      <c r="D4" s="5" t="n">
        <v>0</v>
      </c>
      <c r="F4" s="5" t="n">
        <v>21000</v>
      </c>
      <c r="H4" s="5" t="n">
        <v>97000</v>
      </c>
      <c r="J4" s="5" t="n">
        <v>60265000</v>
      </c>
      <c r="K4" s="5" t="n">
        <v>0</v>
      </c>
      <c r="L4" s="5" t="n">
        <v>0</v>
      </c>
      <c r="M4" s="5" t="n">
        <v>35000</v>
      </c>
      <c r="N4" s="5" t="n">
        <v>117989</v>
      </c>
      <c r="O4" s="5" t="n">
        <v>60300476</v>
      </c>
      <c r="Q4" s="5" t="n">
        <v>67134758</v>
      </c>
    </row>
    <row r="5">
      <c r="A5" s="4" t="inlineStr">
        <is>
          <t>Operating expenses</t>
        </is>
      </c>
      <c r="B5" s="6" t="n">
        <v>7390000</v>
      </c>
      <c r="D5" s="6" t="n">
        <v>5713000</v>
      </c>
      <c r="F5" s="6" t="n">
        <v>5662000</v>
      </c>
      <c r="H5" s="6" t="n">
        <v>4960000</v>
      </c>
      <c r="J5" s="6" t="n">
        <v>8080000</v>
      </c>
      <c r="K5" s="6" t="n">
        <v>5763000</v>
      </c>
      <c r="L5" s="6" t="n">
        <v>5050000</v>
      </c>
      <c r="M5" s="6" t="n">
        <v>5663000</v>
      </c>
      <c r="N5" s="6" t="n">
        <v>23724769</v>
      </c>
      <c r="O5" s="6" t="n">
        <v>24556156</v>
      </c>
      <c r="Q5" s="6" t="n">
        <v>41208193</v>
      </c>
    </row>
    <row r="6">
      <c r="A6" s="4" t="inlineStr">
        <is>
          <t>Other expense, net</t>
        </is>
      </c>
      <c r="B6" s="6" t="n">
        <v>91000</v>
      </c>
      <c r="D6" s="6" t="n">
        <v>331000</v>
      </c>
      <c r="F6" s="6" t="n">
        <v>397000</v>
      </c>
      <c r="H6" s="6" t="n">
        <v>362000</v>
      </c>
      <c r="J6" s="6" t="n">
        <v>39000</v>
      </c>
      <c r="K6" s="6" t="n">
        <v>36000</v>
      </c>
      <c r="L6" s="6" t="n">
        <v>8000</v>
      </c>
      <c r="M6" s="6" t="n">
        <v>-54000</v>
      </c>
      <c r="N6" s="6" t="n">
        <v>1180757</v>
      </c>
      <c r="O6" s="6" t="n">
        <v>28707</v>
      </c>
      <c r="Q6" s="6" t="n">
        <v>-1141351</v>
      </c>
    </row>
    <row r="7">
      <c r="A7" s="4" t="inlineStr">
        <is>
          <t>Loss before income taxes</t>
        </is>
      </c>
      <c r="B7" s="6" t="n">
        <v>-7299000</v>
      </c>
      <c r="D7" s="6" t="n">
        <v>-5382000</v>
      </c>
      <c r="F7" s="6" t="n">
        <v>-5244000</v>
      </c>
      <c r="H7" s="6" t="n">
        <v>-4501000</v>
      </c>
      <c r="J7" s="6" t="n">
        <v>52224000</v>
      </c>
      <c r="K7" s="6" t="n">
        <v>-5727000</v>
      </c>
      <c r="L7" s="6" t="n">
        <v>-5042000</v>
      </c>
      <c r="M7" s="6" t="n">
        <v>-5682000</v>
      </c>
      <c r="N7" s="6" t="n">
        <v>-22426023</v>
      </c>
      <c r="O7" s="6" t="n">
        <v>35773027</v>
      </c>
      <c r="Q7" s="6" t="n">
        <v>24785214</v>
      </c>
    </row>
    <row r="8">
      <c r="A8" s="4" t="inlineStr">
        <is>
          <t>Income taxes</t>
        </is>
      </c>
      <c r="B8" s="6" t="n">
        <v>0</v>
      </c>
      <c r="D8" s="6" t="n">
        <v>0</v>
      </c>
      <c r="F8" s="6" t="n">
        <v>0</v>
      </c>
      <c r="H8" s="6" t="n">
        <v>0</v>
      </c>
      <c r="J8" s="6" t="n">
        <v>0</v>
      </c>
      <c r="K8" s="6" t="n">
        <v>0</v>
      </c>
      <c r="L8" s="6" t="n">
        <v>0</v>
      </c>
      <c r="M8" s="6" t="n">
        <v>0</v>
      </c>
      <c r="N8" s="6" t="n">
        <v>0</v>
      </c>
      <c r="O8" s="6" t="n">
        <v>0</v>
      </c>
      <c r="Q8" s="6" t="n">
        <v>-82500</v>
      </c>
    </row>
    <row r="9">
      <c r="A9" s="4" t="inlineStr">
        <is>
          <t>Net Loss</t>
        </is>
      </c>
      <c r="B9" s="5" t="n">
        <v>-7299000</v>
      </c>
      <c r="D9" s="5" t="n">
        <v>-5382000</v>
      </c>
      <c r="F9" s="5" t="n">
        <v>-5244000</v>
      </c>
      <c r="H9" s="5" t="n">
        <v>-4501000</v>
      </c>
      <c r="J9" s="5" t="n">
        <v>52224000</v>
      </c>
      <c r="K9" s="5" t="n">
        <v>-5727000</v>
      </c>
      <c r="L9" s="5" t="n">
        <v>-5042000</v>
      </c>
      <c r="M9" s="5" t="n">
        <v>-5682000</v>
      </c>
      <c r="N9" s="5" t="n">
        <v>-22426023</v>
      </c>
      <c r="O9" s="5" t="n">
        <v>35773027</v>
      </c>
      <c r="P9" s="5" t="n">
        <v>24702714</v>
      </c>
      <c r="Q9" s="5" t="n">
        <v>24702714</v>
      </c>
    </row>
    <row r="10">
      <c r="A10" s="4" t="inlineStr">
        <is>
          <t>Basic net loss per common share</t>
        </is>
      </c>
      <c r="B10" s="7" t="n">
        <v>-0.03</v>
      </c>
      <c r="C10" s="4" t="inlineStr">
        <is>
          <t>[1]</t>
        </is>
      </c>
      <c r="D10" s="7" t="n">
        <v>-0.02</v>
      </c>
      <c r="E10" s="4" t="inlineStr">
        <is>
          <t>[1]</t>
        </is>
      </c>
      <c r="F10" s="7" t="n">
        <v>-0.02</v>
      </c>
      <c r="G10" s="4" t="inlineStr">
        <is>
          <t>[1]</t>
        </is>
      </c>
      <c r="H10" s="7" t="n">
        <v>-0.02</v>
      </c>
      <c r="I10" s="4" t="inlineStr">
        <is>
          <t>[1]</t>
        </is>
      </c>
      <c r="J10" s="7" t="n">
        <v>0.25</v>
      </c>
      <c r="K10" s="7" t="n">
        <v>-0.03</v>
      </c>
      <c r="L10" s="7" t="n">
        <v>-0.02</v>
      </c>
      <c r="M10" s="7" t="n">
        <v>-0.03</v>
      </c>
      <c r="N10" s="7" t="n">
        <v>-0.1</v>
      </c>
      <c r="O10" s="7" t="n">
        <v>0.17</v>
      </c>
      <c r="P10" s="4" t="inlineStr">
        <is>
          <t>$ .12</t>
        </is>
      </c>
      <c r="Q10" s="7" t="n">
        <v>0.12</v>
      </c>
    </row>
    <row r="11">
      <c r="A11" s="4" t="inlineStr">
        <is>
          <t>Diluted net loss per common share</t>
        </is>
      </c>
      <c r="B11" s="7" t="n">
        <v>-0.03</v>
      </c>
      <c r="C11" s="4" t="inlineStr">
        <is>
          <t>[1]</t>
        </is>
      </c>
      <c r="D11" s="7" t="n">
        <v>-0.02</v>
      </c>
      <c r="E11" s="4" t="inlineStr">
        <is>
          <t>[1]</t>
        </is>
      </c>
      <c r="F11" s="7" t="n">
        <v>-0.02</v>
      </c>
      <c r="G11" s="4" t="inlineStr">
        <is>
          <t>[1]</t>
        </is>
      </c>
      <c r="H11" s="7" t="n">
        <v>-0.02</v>
      </c>
      <c r="I11" s="4" t="inlineStr">
        <is>
          <t>[1]</t>
        </is>
      </c>
      <c r="J11" s="7" t="n">
        <v>0.23</v>
      </c>
      <c r="K11" s="7" t="n">
        <v>-0.03</v>
      </c>
      <c r="L11" s="7" t="n">
        <v>-0.02</v>
      </c>
      <c r="M11" s="7" t="n">
        <v>-0.03</v>
      </c>
      <c r="N11" s="7" t="n">
        <v>-0.1</v>
      </c>
      <c r="O11" s="7" t="n">
        <v>0.16</v>
      </c>
      <c r="P11" s="7" t="n">
        <v>0.12</v>
      </c>
      <c r="Q11" s="7" t="n">
        <v>0.12</v>
      </c>
    </row>
    <row r="12">
      <c r="A12" s="4" t="inlineStr">
        <is>
          <t>Weighted average number of common shares outstanding used in computing basic net loss per common share</t>
        </is>
      </c>
      <c r="B12" s="6" t="n">
        <v>235394831</v>
      </c>
      <c r="D12" s="6" t="n">
        <v>235322087</v>
      </c>
      <c r="F12" s="6" t="n">
        <v>234923592</v>
      </c>
      <c r="H12" s="6" t="n">
        <v>233113241</v>
      </c>
      <c r="J12" s="6" t="n">
        <v>212253194</v>
      </c>
      <c r="K12" s="6" t="n">
        <v>207016304</v>
      </c>
      <c r="L12" s="6" t="n">
        <v>206487984</v>
      </c>
      <c r="M12" s="6" t="n">
        <v>205009278</v>
      </c>
      <c r="N12" s="6" t="n">
        <v>234684776</v>
      </c>
      <c r="O12" s="6" t="n">
        <v>207670607</v>
      </c>
      <c r="P12" s="6" t="n">
        <v>198101060</v>
      </c>
      <c r="Q12" s="6" t="n">
        <v>198101060</v>
      </c>
    </row>
    <row r="13">
      <c r="A13" s="4" t="inlineStr">
        <is>
          <t>Weighted average number of common shares outstanding used in computing diluted net loss per common share</t>
        </is>
      </c>
      <c r="B13" s="6" t="n">
        <v>235394831</v>
      </c>
      <c r="D13" s="6" t="n">
        <v>235322087</v>
      </c>
      <c r="F13" s="6" t="n">
        <v>234923592</v>
      </c>
      <c r="H13" s="6" t="n">
        <v>233113241</v>
      </c>
      <c r="J13" s="6" t="n">
        <v>228526106</v>
      </c>
      <c r="K13" s="6" t="n">
        <v>207016304</v>
      </c>
      <c r="L13" s="6" t="n">
        <v>206487984</v>
      </c>
      <c r="M13" s="6" t="n">
        <v>205009278</v>
      </c>
      <c r="N13" s="6" t="n">
        <v>234684776</v>
      </c>
      <c r="O13" s="6" t="n">
        <v>217133374</v>
      </c>
      <c r="P13" s="6" t="n">
        <v>207007538</v>
      </c>
      <c r="Q13" s="6" t="n">
        <v>207007558</v>
      </c>
    </row>
    <row r="14"/>
    <row r="15">
      <c r="A15" s="4" t="inlineStr">
        <is>
          <t>[1]</t>
        </is>
      </c>
      <c r="B15" s="4" t="inlineStr">
        <is>
          <t>Sum of quarters does not equal annual total due to rounding.</t>
        </is>
      </c>
    </row>
  </sheetData>
  <mergeCells count="9">
    <mergeCell ref="A1:A2"/>
    <mergeCell ref="B1:M1"/>
    <mergeCell ref="N1:Q1"/>
    <mergeCell ref="B2:C2"/>
    <mergeCell ref="D2:E2"/>
    <mergeCell ref="F2:G2"/>
    <mergeCell ref="H2:I2"/>
    <mergeCell ref="A14:Q14"/>
    <mergeCell ref="B15:Q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17. SUBSEQUENT EVENTS (Details)</t>
        </is>
      </c>
      <c r="B1" s="2" t="inlineStr">
        <is>
          <t>Jun. 30, 2020USD ($)</t>
        </is>
      </c>
    </row>
    <row r="2">
      <c r="A2" s="4" t="inlineStr">
        <is>
          <t>Inventory purchase commitments</t>
        </is>
      </c>
      <c r="B2" s="5" t="n">
        <v>24319542</v>
      </c>
    </row>
    <row r="3">
      <c r="A3" s="4" t="inlineStr">
        <is>
          <t>Less than 1 year</t>
        </is>
      </c>
    </row>
    <row r="4">
      <c r="A4" s="4" t="inlineStr">
        <is>
          <t>Inventory purchase commitments</t>
        </is>
      </c>
      <c r="B4" s="6" t="n">
        <v>5189542</v>
      </c>
    </row>
    <row r="5">
      <c r="A5" s="4" t="inlineStr">
        <is>
          <t>1-3 years</t>
        </is>
      </c>
    </row>
    <row r="6">
      <c r="A6" s="4" t="inlineStr">
        <is>
          <t>Inventory purchase commitments</t>
        </is>
      </c>
      <c r="B6" s="6" t="n">
        <v>17158000</v>
      </c>
    </row>
    <row r="7">
      <c r="A7" s="4" t="inlineStr">
        <is>
          <t>4-5 years</t>
        </is>
      </c>
    </row>
    <row r="8">
      <c r="A8" s="4" t="inlineStr">
        <is>
          <t>Inventory purchase commitments</t>
        </is>
      </c>
      <c r="B8" s="5" t="n">
        <v>197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1" customWidth="1" min="1" max="1"/>
    <col width="16" customWidth="1" min="2" max="2"/>
    <col width="13" customWidth="1" min="3" max="3"/>
    <col width="27" customWidth="1" min="4" max="4"/>
    <col width="19" customWidth="1" min="5" max="5"/>
    <col width="20" customWidth="1" min="6" max="6"/>
    <col width="14" customWidth="1" min="7" max="7"/>
  </cols>
  <sheetData>
    <row r="1">
      <c r="A1" s="1" t="inlineStr">
        <is>
          <t>Consolidated Statements Shareholders Equity - USD ($)</t>
        </is>
      </c>
      <c r="B1" s="2" t="inlineStr">
        <is>
          <t>Preferred Stock</t>
        </is>
      </c>
      <c r="C1" s="2" t="inlineStr">
        <is>
          <t>Common Stock</t>
        </is>
      </c>
      <c r="D1" s="2" t="inlineStr">
        <is>
          <t>Additional Paid-In Capital</t>
        </is>
      </c>
      <c r="E1" s="2" t="inlineStr">
        <is>
          <t>Comprehensive Loss</t>
        </is>
      </c>
      <c r="F1" s="2" t="inlineStr">
        <is>
          <t>Accumulated Deficit</t>
        </is>
      </c>
      <c r="G1" s="2" t="inlineStr">
        <is>
          <t>Total</t>
        </is>
      </c>
    </row>
    <row r="2">
      <c r="A2" s="4" t="inlineStr">
        <is>
          <t>Stockholders' equity (deficit) - beginning at Jun. 30, 2017</t>
        </is>
      </c>
      <c r="B2" s="5" t="n">
        <v>40</v>
      </c>
      <c r="C2" s="5" t="n">
        <v>1605153</v>
      </c>
      <c r="D2" s="5" t="n">
        <v>349974538</v>
      </c>
      <c r="E2" s="5" t="n">
        <v>-590</v>
      </c>
      <c r="F2" s="5" t="n">
        <v>-356743785</v>
      </c>
      <c r="G2" s="5" t="n">
        <v>-5164644</v>
      </c>
    </row>
    <row r="3">
      <c r="A3" s="4" t="inlineStr">
        <is>
          <t>Preferred stock, shares - beginning at Jun. 30, 2017</t>
        </is>
      </c>
      <c r="B3" s="6" t="n">
        <v>4030</v>
      </c>
      <c r="G3" s="6" t="n">
        <v>4030</v>
      </c>
    </row>
    <row r="4">
      <c r="A4" s="4" t="inlineStr">
        <is>
          <t>Common stock, shares - beginning at Jun. 30, 2017</t>
        </is>
      </c>
      <c r="C4" s="6" t="n">
        <v>160515361</v>
      </c>
      <c r="G4" s="6" t="n">
        <v>160515361</v>
      </c>
    </row>
    <row r="5">
      <c r="A5" s="4" t="inlineStr">
        <is>
          <t>Sale of common stock units, net of costs</t>
        </is>
      </c>
      <c r="C5" s="5" t="n">
        <v>12838</v>
      </c>
      <c r="D5" s="6" t="n">
        <v>1244936</v>
      </c>
      <c r="G5" s="5" t="n">
        <v>1257774</v>
      </c>
    </row>
    <row r="6">
      <c r="A6" s="4" t="inlineStr">
        <is>
          <t>Sale of common stock units, net of costs, shares</t>
        </is>
      </c>
      <c r="C6" s="6" t="n">
        <v>1283754</v>
      </c>
    </row>
    <row r="7">
      <c r="A7" s="4" t="inlineStr">
        <is>
          <t>Warrant exercises</t>
        </is>
      </c>
      <c r="C7" s="5" t="n">
        <v>377786</v>
      </c>
      <c r="D7" s="6" t="n">
        <v>2133243</v>
      </c>
      <c r="G7" s="5" t="n">
        <v>2511029</v>
      </c>
    </row>
    <row r="8">
      <c r="A8" s="4" t="inlineStr">
        <is>
          <t>Warrant exercises, shares</t>
        </is>
      </c>
      <c r="C8" s="6" t="n">
        <v>37778614</v>
      </c>
      <c r="G8" s="6" t="n">
        <v>-208900</v>
      </c>
    </row>
    <row r="9">
      <c r="A9" s="4" t="inlineStr">
        <is>
          <t>Option exercises</t>
        </is>
      </c>
      <c r="C9" s="5" t="n">
        <v>2089</v>
      </c>
      <c r="D9" s="6" t="n">
        <v>157792</v>
      </c>
      <c r="G9" s="5" t="n">
        <v>159881</v>
      </c>
    </row>
    <row r="10">
      <c r="A10" s="4" t="inlineStr">
        <is>
          <t>Option exercises, shares</t>
        </is>
      </c>
      <c r="C10" s="6" t="n">
        <v>208900</v>
      </c>
    </row>
    <row r="11">
      <c r="A11" s="4" t="inlineStr">
        <is>
          <t>Stock-based compensation</t>
        </is>
      </c>
      <c r="C11" s="5" t="n">
        <v>7951</v>
      </c>
      <c r="D11" s="6" t="n">
        <v>3510400</v>
      </c>
      <c r="G11" s="6" t="n">
        <v>3518351</v>
      </c>
    </row>
    <row r="12">
      <c r="A12" s="4" t="inlineStr">
        <is>
          <t>Stock-based compensation, shares</t>
        </is>
      </c>
      <c r="C12" s="6" t="n">
        <v>795041</v>
      </c>
    </row>
    <row r="13">
      <c r="A13" s="4" t="inlineStr">
        <is>
          <t>Cumulative effect of accounting change</t>
        </is>
      </c>
      <c r="D13" s="6" t="n">
        <v>4835</v>
      </c>
      <c r="F13" s="6" t="n">
        <v>-4835</v>
      </c>
      <c r="G13" s="6" t="n">
        <v>0</v>
      </c>
    </row>
    <row r="14">
      <c r="A14" s="4" t="inlineStr">
        <is>
          <t>Withholding taxes related to restricted stock units</t>
        </is>
      </c>
      <c r="C14" s="5" t="n">
        <v>-275</v>
      </c>
      <c r="D14" s="6" t="n">
        <v>-20511</v>
      </c>
      <c r="G14" s="6" t="n">
        <v>-20786</v>
      </c>
    </row>
    <row r="15">
      <c r="A15" s="4" t="inlineStr">
        <is>
          <t>Withholding taxes related to restricted stock units, shares</t>
        </is>
      </c>
      <c r="C15" s="6" t="n">
        <v>-27465</v>
      </c>
    </row>
    <row r="16">
      <c r="A16" s="4" t="inlineStr">
        <is>
          <t>Warrant repurchases</t>
        </is>
      </c>
      <c r="G16" s="6" t="n">
        <v>0</v>
      </c>
    </row>
    <row r="17">
      <c r="A17" s="4" t="inlineStr">
        <is>
          <t>Unrealized gains (loss) on investments</t>
        </is>
      </c>
      <c r="E17" s="6" t="n">
        <v>590</v>
      </c>
      <c r="G17" s="6" t="n">
        <v>590</v>
      </c>
    </row>
    <row r="18">
      <c r="A18" s="4" t="inlineStr">
        <is>
          <t>Net income (loss)</t>
        </is>
      </c>
      <c r="F18" s="6" t="n">
        <v>24702714</v>
      </c>
      <c r="G18" s="6" t="n">
        <v>24702714</v>
      </c>
    </row>
    <row r="19">
      <c r="A19" s="4" t="inlineStr">
        <is>
          <t>Stockholders' equity (deficit) - ending at Jun. 30, 2018</t>
        </is>
      </c>
      <c r="B19" s="5" t="n">
        <v>40</v>
      </c>
      <c r="C19" s="5" t="n">
        <v>2005542</v>
      </c>
      <c r="D19" s="6" t="n">
        <v>357005233</v>
      </c>
      <c r="E19" s="6" t="n">
        <v>0</v>
      </c>
      <c r="F19" s="6" t="n">
        <v>-332327906</v>
      </c>
      <c r="G19" s="5" t="n">
        <v>26964909</v>
      </c>
    </row>
    <row r="20">
      <c r="A20" s="4" t="inlineStr">
        <is>
          <t>Preferred stock, shares outstanding at Jun. 30, 2018</t>
        </is>
      </c>
      <c r="B20" s="6" t="n">
        <v>4030</v>
      </c>
      <c r="G20" s="6" t="n">
        <v>4030</v>
      </c>
    </row>
    <row r="21">
      <c r="A21" s="4" t="inlineStr">
        <is>
          <t>Common stock, shares - ending at Jun. 30, 2018</t>
        </is>
      </c>
      <c r="C21" s="6" t="n">
        <v>200554205</v>
      </c>
      <c r="G21" s="6" t="n">
        <v>200554205</v>
      </c>
    </row>
    <row r="22">
      <c r="A22" s="4" t="inlineStr">
        <is>
          <t>Sale of common stock units, net of costs</t>
        </is>
      </c>
      <c r="C22" s="5" t="n">
        <v>247858</v>
      </c>
      <c r="D22" s="6" t="n">
        <v>32888202</v>
      </c>
      <c r="G22" s="5" t="n">
        <v>33136060</v>
      </c>
    </row>
    <row r="23">
      <c r="A23" s="4" t="inlineStr">
        <is>
          <t>Sale of common stock units, net of costs, shares</t>
        </is>
      </c>
      <c r="C23" s="6" t="n">
        <v>24785814</v>
      </c>
    </row>
    <row r="24">
      <c r="A24" s="4" t="inlineStr">
        <is>
          <t>Warrant exercises</t>
        </is>
      </c>
      <c r="C24" s="5" t="n">
        <v>11153</v>
      </c>
      <c r="D24" s="6" t="n">
        <v>797781</v>
      </c>
      <c r="G24" s="5" t="n">
        <v>808934</v>
      </c>
    </row>
    <row r="25">
      <c r="A25" s="4" t="inlineStr">
        <is>
          <t>Warrant exercises, shares</t>
        </is>
      </c>
      <c r="C25" s="6" t="n">
        <v>1115333</v>
      </c>
      <c r="G25" s="6" t="n">
        <v>-270500</v>
      </c>
    </row>
    <row r="26">
      <c r="A26" s="4" t="inlineStr">
        <is>
          <t>Option exercises</t>
        </is>
      </c>
      <c r="C26" s="5" t="n">
        <v>1374</v>
      </c>
      <c r="D26" s="6" t="n">
        <v>-1374</v>
      </c>
      <c r="G26" s="5" t="n">
        <v>0</v>
      </c>
    </row>
    <row r="27">
      <c r="A27" s="4" t="inlineStr">
        <is>
          <t>Option exercises, shares</t>
        </is>
      </c>
      <c r="C27" s="6" t="n">
        <v>137351</v>
      </c>
    </row>
    <row r="28">
      <c r="A28" s="4" t="inlineStr">
        <is>
          <t>Stock-based compensation</t>
        </is>
      </c>
      <c r="C28" s="5" t="n">
        <v>3277</v>
      </c>
      <c r="D28" s="6" t="n">
        <v>3478800</v>
      </c>
      <c r="G28" s="6" t="n">
        <v>3482077</v>
      </c>
    </row>
    <row r="29">
      <c r="A29" s="4" t="inlineStr">
        <is>
          <t>Stock-based compensation, shares</t>
        </is>
      </c>
      <c r="C29" s="6" t="n">
        <v>327692</v>
      </c>
    </row>
    <row r="30">
      <c r="A30" s="4" t="inlineStr">
        <is>
          <t>Cumulative effect of accounting change</t>
        </is>
      </c>
      <c r="F30" s="6" t="n">
        <v>500000</v>
      </c>
      <c r="G30" s="6" t="n">
        <v>500000</v>
      </c>
    </row>
    <row r="31">
      <c r="A31" s="4" t="inlineStr">
        <is>
          <t>Payment of witholding taxes related to stock options</t>
        </is>
      </c>
      <c r="C31" s="5" t="n">
        <v>-380</v>
      </c>
      <c r="D31" s="6" t="n">
        <v>-49391</v>
      </c>
      <c r="G31" s="6" t="n">
        <v>-49771</v>
      </c>
    </row>
    <row r="32">
      <c r="A32" s="4" t="inlineStr">
        <is>
          <t>Payment of witholding taxes related to stock options, shares</t>
        </is>
      </c>
      <c r="C32" s="6" t="n">
        <v>-37994</v>
      </c>
    </row>
    <row r="33">
      <c r="A33" s="4" t="inlineStr">
        <is>
          <t>Withholding taxes related to restricted stock units</t>
        </is>
      </c>
      <c r="C33" s="5" t="n">
        <v>-670</v>
      </c>
      <c r="D33" s="6" t="n">
        <v>-65322</v>
      </c>
      <c r="G33" s="6" t="n">
        <v>-65992</v>
      </c>
    </row>
    <row r="34">
      <c r="A34" s="4" t="inlineStr">
        <is>
          <t>Withholding taxes related to restricted stock units, shares</t>
        </is>
      </c>
      <c r="C34" s="6" t="n">
        <v>-67038</v>
      </c>
    </row>
    <row r="35">
      <c r="A35" s="4" t="inlineStr">
        <is>
          <t>Warrant repurchases</t>
        </is>
      </c>
      <c r="G35" s="6" t="n">
        <v>0</v>
      </c>
    </row>
    <row r="36">
      <c r="A36" s="4" t="inlineStr">
        <is>
          <t>Net income (loss)</t>
        </is>
      </c>
      <c r="F36" s="6" t="n">
        <v>35773027</v>
      </c>
      <c r="G36" s="6" t="n">
        <v>35773027</v>
      </c>
    </row>
    <row r="37">
      <c r="A37" s="4" t="inlineStr">
        <is>
          <t>Stockholders' equity (deficit) - ending at Jun. 30, 2019</t>
        </is>
      </c>
      <c r="B37" s="5" t="n">
        <v>40</v>
      </c>
      <c r="C37" s="5" t="n">
        <v>2268154</v>
      </c>
      <c r="D37" s="6" t="n">
        <v>394053929</v>
      </c>
      <c r="E37" s="6" t="n">
        <v>0</v>
      </c>
      <c r="F37" s="6" t="n">
        <v>-295772879</v>
      </c>
      <c r="G37" s="5" t="n">
        <v>100549244</v>
      </c>
    </row>
    <row r="38">
      <c r="A38" s="4" t="inlineStr">
        <is>
          <t>Preferred stock, shares outstanding at Jun. 30, 2019</t>
        </is>
      </c>
      <c r="B38" s="6" t="n">
        <v>4030</v>
      </c>
      <c r="G38" s="6" t="n">
        <v>4030</v>
      </c>
    </row>
    <row r="39">
      <c r="A39" s="4" t="inlineStr">
        <is>
          <t>Common stock, shares - ending at Jun. 30, 2019</t>
        </is>
      </c>
      <c r="C39" s="6" t="n">
        <v>226815363</v>
      </c>
      <c r="G39" s="6" t="n">
        <v>226815363</v>
      </c>
    </row>
    <row r="40">
      <c r="A40" s="4" t="inlineStr">
        <is>
          <t>Sale of common stock units, net of costs</t>
        </is>
      </c>
      <c r="C40" s="5" t="n">
        <v>18959</v>
      </c>
      <c r="D40" s="6" t="n">
        <v>1562539</v>
      </c>
      <c r="G40" s="5" t="n">
        <v>1581498</v>
      </c>
    </row>
    <row r="41">
      <c r="A41" s="4" t="inlineStr">
        <is>
          <t>Sale of common stock units, net of costs, shares</t>
        </is>
      </c>
      <c r="C41" s="6" t="n">
        <v>1895934</v>
      </c>
    </row>
    <row r="42">
      <c r="A42" s="4" t="inlineStr">
        <is>
          <t>Warrant exercises</t>
        </is>
      </c>
      <c r="C42" s="5" t="n">
        <v>269</v>
      </c>
      <c r="D42" s="6" t="n">
        <v>-269</v>
      </c>
      <c r="G42" s="5" t="n">
        <v>0</v>
      </c>
    </row>
    <row r="43">
      <c r="A43" s="4" t="inlineStr">
        <is>
          <t>Warrant exercises, shares</t>
        </is>
      </c>
      <c r="C43" s="6" t="n">
        <v>26861</v>
      </c>
      <c r="G43" s="6" t="n">
        <v>0</v>
      </c>
    </row>
    <row r="44">
      <c r="A44" s="4" t="inlineStr">
        <is>
          <t>Stock-based compensation</t>
        </is>
      </c>
      <c r="C44" s="5" t="n">
        <v>6141</v>
      </c>
      <c r="D44" s="6" t="n">
        <v>3132323</v>
      </c>
      <c r="G44" s="5" t="n">
        <v>3138464</v>
      </c>
    </row>
    <row r="45">
      <c r="A45" s="4" t="inlineStr">
        <is>
          <t>Stock-based compensation, shares</t>
        </is>
      </c>
      <c r="C45" s="6" t="n">
        <v>614117</v>
      </c>
    </row>
    <row r="46">
      <c r="A46" s="4" t="inlineStr">
        <is>
          <t>Withholding taxes related to restricted stock units</t>
        </is>
      </c>
      <c r="C46" s="5" t="n">
        <v>-939</v>
      </c>
      <c r="D46" s="6" t="n">
        <v>-121929</v>
      </c>
      <c r="G46" s="6" t="n">
        <v>-122868</v>
      </c>
    </row>
    <row r="47">
      <c r="A47" s="4" t="inlineStr">
        <is>
          <t>Withholding taxes related to restricted stock units, shares</t>
        </is>
      </c>
      <c r="C47" s="6" t="n">
        <v>-93875</v>
      </c>
    </row>
    <row r="48">
      <c r="A48" s="4" t="inlineStr">
        <is>
          <t>Warrant repurchases</t>
        </is>
      </c>
      <c r="D48" s="6" t="n">
        <v>-2547466</v>
      </c>
      <c r="G48" s="6" t="n">
        <v>2547466</v>
      </c>
    </row>
    <row r="49">
      <c r="A49" s="4" t="inlineStr">
        <is>
          <t>Net income (loss)</t>
        </is>
      </c>
      <c r="F49" s="6" t="n">
        <v>-22426023</v>
      </c>
      <c r="G49" s="6" t="n">
        <v>-22426023</v>
      </c>
    </row>
    <row r="50">
      <c r="A50" s="4" t="inlineStr">
        <is>
          <t>Stockholders' equity (deficit) - ending at Jun. 30, 2020</t>
        </is>
      </c>
      <c r="B50" s="5" t="n">
        <v>40</v>
      </c>
      <c r="C50" s="5" t="n">
        <v>2292584</v>
      </c>
      <c r="D50" s="5" t="n">
        <v>396079127</v>
      </c>
      <c r="E50" s="5" t="n">
        <v>0</v>
      </c>
      <c r="F50" s="5" t="n">
        <v>-318198902</v>
      </c>
      <c r="G50" s="5" t="n">
        <v>80172849</v>
      </c>
    </row>
    <row r="51">
      <c r="A51" s="4" t="inlineStr">
        <is>
          <t>Preferred stock, shares outstanding at Jun. 30, 2020</t>
        </is>
      </c>
      <c r="B51" s="6" t="n">
        <v>4030</v>
      </c>
      <c r="G51" s="6" t="n">
        <v>4030</v>
      </c>
    </row>
    <row r="52">
      <c r="A52" s="4" t="inlineStr">
        <is>
          <t>Common stock, shares - ending at Jun. 30, 2020</t>
        </is>
      </c>
      <c r="C52" s="6" t="n">
        <v>229258400</v>
      </c>
      <c r="G52" s="6" t="n">
        <v>229258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 income</t>
        </is>
      </c>
      <c r="B4" s="5" t="n">
        <v>-22426023</v>
      </c>
      <c r="C4" s="5" t="n">
        <v>35773027</v>
      </c>
      <c r="D4" s="5" t="n">
        <v>24702714</v>
      </c>
    </row>
    <row r="5">
      <c r="A5" s="3" t="inlineStr">
        <is>
          <t>Adjustments to reconcile net income(loss) to net cash provided by (used) in operating activities:</t>
        </is>
      </c>
    </row>
    <row r="6">
      <c r="A6" s="4" t="inlineStr">
        <is>
          <t>Depreciation and amortization</t>
        </is>
      </c>
      <c r="B6" s="6" t="n">
        <v>64203</v>
      </c>
      <c r="C6" s="6" t="n">
        <v>58635</v>
      </c>
      <c r="D6" s="6" t="n">
        <v>56569</v>
      </c>
    </row>
    <row r="7">
      <c r="A7" s="4" t="inlineStr">
        <is>
          <t>Non-cash interest expense</t>
        </is>
      </c>
      <c r="B7" s="6" t="n">
        <v>438</v>
      </c>
      <c r="C7" s="6" t="n">
        <v>51234</v>
      </c>
      <c r="D7" s="6" t="n">
        <v>175493</v>
      </c>
    </row>
    <row r="8">
      <c r="A8" s="4" t="inlineStr">
        <is>
          <t>Decrease in right-of-use asset</t>
        </is>
      </c>
      <c r="B8" s="6" t="n">
        <v>298558</v>
      </c>
      <c r="C8" s="6" t="n">
        <v>0</v>
      </c>
      <c r="D8" s="6" t="n">
        <v>0</v>
      </c>
    </row>
    <row r="9">
      <c r="A9" s="4" t="inlineStr">
        <is>
          <t>Stock-based compensation</t>
        </is>
      </c>
      <c r="B9" s="6" t="n">
        <v>3138464</v>
      </c>
      <c r="C9" s="6" t="n">
        <v>3482077</v>
      </c>
      <c r="D9" s="6" t="n">
        <v>3518351</v>
      </c>
    </row>
    <row r="10">
      <c r="A10" s="4" t="inlineStr">
        <is>
          <t>Deferred income tax benefit</t>
        </is>
      </c>
      <c r="B10" s="6" t="n">
        <v>0</v>
      </c>
      <c r="C10" s="6" t="n">
        <v>0</v>
      </c>
      <c r="D10" s="6" t="n">
        <v>-500000</v>
      </c>
    </row>
    <row r="11">
      <c r="A11" s="3" t="inlineStr">
        <is>
          <t>Changes in operating assets and liabilities:</t>
        </is>
      </c>
    </row>
    <row r="12">
      <c r="A12" s="4" t="inlineStr">
        <is>
          <t>Accounts receivable</t>
        </is>
      </c>
      <c r="B12" s="6" t="n">
        <v>60265970</v>
      </c>
      <c r="C12" s="6" t="n">
        <v>-60265970</v>
      </c>
      <c r="D12" s="6" t="n">
        <v>15116822</v>
      </c>
    </row>
    <row r="13">
      <c r="A13" s="4" t="inlineStr">
        <is>
          <t>Prepaid expenses and other assets</t>
        </is>
      </c>
      <c r="B13" s="6" t="n">
        <v>22073</v>
      </c>
      <c r="C13" s="6" t="n">
        <v>35399</v>
      </c>
      <c r="D13" s="6" t="n">
        <v>715533</v>
      </c>
    </row>
    <row r="14">
      <c r="A14" s="4" t="inlineStr">
        <is>
          <t>Accounts payable</t>
        </is>
      </c>
      <c r="B14" s="6" t="n">
        <v>210885</v>
      </c>
      <c r="C14" s="6" t="n">
        <v>-1718906</v>
      </c>
      <c r="D14" s="6" t="n">
        <v>672326</v>
      </c>
    </row>
    <row r="15">
      <c r="A15" s="4" t="inlineStr">
        <is>
          <t>Accrued expenses</t>
        </is>
      </c>
      <c r="B15" s="6" t="n">
        <v>50405</v>
      </c>
      <c r="C15" s="6" t="n">
        <v>745671</v>
      </c>
      <c r="D15" s="6" t="n">
        <v>-8393698</v>
      </c>
    </row>
    <row r="16">
      <c r="A16" s="4" t="inlineStr">
        <is>
          <t>Deferred revenue</t>
        </is>
      </c>
      <c r="B16" s="6" t="n">
        <v>0</v>
      </c>
      <c r="C16" s="6" t="n">
        <v>0</v>
      </c>
      <c r="D16" s="6" t="n">
        <v>-34550572</v>
      </c>
    </row>
    <row r="17">
      <c r="A17" s="4" t="inlineStr">
        <is>
          <t>Operating lease liability</t>
        </is>
      </c>
      <c r="B17" s="6" t="n">
        <v>-298558</v>
      </c>
      <c r="C17" s="6" t="n">
        <v>0</v>
      </c>
      <c r="D17" s="6" t="n">
        <v>0</v>
      </c>
    </row>
    <row r="18">
      <c r="A18" s="4" t="inlineStr">
        <is>
          <t>Other liabilities</t>
        </is>
      </c>
      <c r="B18" s="6" t="n">
        <v>0</v>
      </c>
      <c r="C18" s="6" t="n">
        <v>55992</v>
      </c>
      <c r="D18" s="6" t="n">
        <v>189565</v>
      </c>
    </row>
    <row r="19">
      <c r="A19" s="4" t="inlineStr">
        <is>
          <t>Net cash (used in) provided by operating activities</t>
        </is>
      </c>
      <c r="B19" s="6" t="n">
        <v>41326415</v>
      </c>
      <c r="C19" s="6" t="n">
        <v>-21782841</v>
      </c>
      <c r="D19" s="6" t="n">
        <v>1703103</v>
      </c>
    </row>
    <row r="20">
      <c r="A20" s="3" t="inlineStr">
        <is>
          <t>CASH FLOWS FROM INVESTING ACTIVITIES:</t>
        </is>
      </c>
    </row>
    <row r="21">
      <c r="A21" s="4" t="inlineStr">
        <is>
          <t>Proceeds from matured investments</t>
        </is>
      </c>
      <c r="B21" s="6" t="n">
        <v>0</v>
      </c>
      <c r="C21" s="6" t="n">
        <v>0</v>
      </c>
      <c r="D21" s="6" t="n">
        <v>250000</v>
      </c>
    </row>
    <row r="22">
      <c r="A22" s="4" t="inlineStr">
        <is>
          <t>Purchases of property and equipment</t>
        </is>
      </c>
      <c r="B22" s="6" t="n">
        <v>-62880</v>
      </c>
      <c r="C22" s="6" t="n">
        <v>-36139</v>
      </c>
      <c r="D22" s="6" t="n">
        <v>-22451</v>
      </c>
    </row>
    <row r="23">
      <c r="A23" s="4" t="inlineStr">
        <is>
          <t>Net cash provided by (used in) investing activities</t>
        </is>
      </c>
      <c r="B23" s="6" t="n">
        <v>-62880</v>
      </c>
      <c r="C23" s="6" t="n">
        <v>-36139</v>
      </c>
      <c r="D23" s="6" t="n">
        <v>227549</v>
      </c>
    </row>
    <row r="24">
      <c r="A24" s="3" t="inlineStr">
        <is>
          <t>CASH FLOWS FROM FINANCING ACTIVITIES:</t>
        </is>
      </c>
    </row>
    <row r="25">
      <c r="A25" s="4" t="inlineStr">
        <is>
          <t>Payments on capital lease obligations</t>
        </is>
      </c>
      <c r="B25" s="6" t="n">
        <v>0</v>
      </c>
      <c r="C25" s="6" t="n">
        <v>0</v>
      </c>
      <c r="D25" s="6" t="n">
        <v>-14324</v>
      </c>
    </row>
    <row r="26">
      <c r="A26" s="4" t="inlineStr">
        <is>
          <t>Payment of withholding taxes related to restricted stock units</t>
        </is>
      </c>
      <c r="B26" s="6" t="n">
        <v>-122868</v>
      </c>
      <c r="C26" s="6" t="n">
        <v>-115763</v>
      </c>
      <c r="D26" s="6" t="n">
        <v>-45165</v>
      </c>
    </row>
    <row r="27">
      <c r="A27" s="4" t="inlineStr">
        <is>
          <t>Payment on notes payable obligations</t>
        </is>
      </c>
      <c r="B27" s="6" t="n">
        <v>-832851</v>
      </c>
      <c r="C27" s="6" t="n">
        <v>-6500000</v>
      </c>
      <c r="D27" s="6" t="n">
        <v>-8000000</v>
      </c>
    </row>
    <row r="28">
      <c r="A28" s="4" t="inlineStr">
        <is>
          <t>Proceeds from the exercise of stock options</t>
        </is>
      </c>
      <c r="B28" s="6" t="n">
        <v>0</v>
      </c>
      <c r="C28" s="6" t="n">
        <v>0</v>
      </c>
      <c r="D28" s="6" t="n">
        <v>159881</v>
      </c>
    </row>
    <row r="29">
      <c r="A29" s="4" t="inlineStr">
        <is>
          <t>Proceeds from exercise of common stock warrants</t>
        </is>
      </c>
      <c r="B29" s="6" t="n">
        <v>0</v>
      </c>
      <c r="C29" s="6" t="n">
        <v>808934</v>
      </c>
      <c r="D29" s="6" t="n">
        <v>2511029</v>
      </c>
    </row>
    <row r="30">
      <c r="A30" s="4" t="inlineStr">
        <is>
          <t>Warrant repurchases</t>
        </is>
      </c>
      <c r="B30" s="6" t="n">
        <v>-2547466</v>
      </c>
      <c r="C30" s="6" t="n">
        <v>0</v>
      </c>
      <c r="D30" s="6" t="n">
        <v>0</v>
      </c>
    </row>
    <row r="31">
      <c r="A31" s="4" t="inlineStr">
        <is>
          <t>Proceeds from the sale of common stock and warrants, net of costs</t>
        </is>
      </c>
      <c r="B31" s="6" t="n">
        <v>1581498</v>
      </c>
      <c r="C31" s="6" t="n">
        <v>33136060</v>
      </c>
      <c r="D31" s="6" t="n">
        <v>1257774</v>
      </c>
    </row>
    <row r="32">
      <c r="A32" s="4" t="inlineStr">
        <is>
          <t>Net cash provided by financing activities</t>
        </is>
      </c>
      <c r="B32" s="6" t="n">
        <v>-1921687</v>
      </c>
      <c r="C32" s="6" t="n">
        <v>27329231</v>
      </c>
      <c r="D32" s="6" t="n">
        <v>-4130805</v>
      </c>
    </row>
    <row r="33">
      <c r="A33" s="4" t="inlineStr">
        <is>
          <t>NET INCREASE (DECREASE) IN CASH AND CASH EQUIVALENTS</t>
        </is>
      </c>
      <c r="B33" s="6" t="n">
        <v>39341848</v>
      </c>
      <c r="C33" s="6" t="n">
        <v>5510251</v>
      </c>
      <c r="D33" s="6" t="n">
        <v>-2200153</v>
      </c>
    </row>
    <row r="34">
      <c r="A34" s="4" t="inlineStr">
        <is>
          <t>CASH AND CASH EQUIVALENTS, beginning of period</t>
        </is>
      </c>
      <c r="B34" s="6" t="n">
        <v>43510422</v>
      </c>
      <c r="C34" s="6" t="n">
        <v>38000171</v>
      </c>
      <c r="D34" s="6" t="n">
        <v>40200324</v>
      </c>
    </row>
    <row r="35">
      <c r="A35" s="4" t="inlineStr">
        <is>
          <t>CASH AND CASH EQUIVALENTS, end of period</t>
        </is>
      </c>
      <c r="B35" s="6" t="n">
        <v>82852270</v>
      </c>
      <c r="C35" s="6" t="n">
        <v>43510422</v>
      </c>
      <c r="D35" s="6" t="n">
        <v>38000171</v>
      </c>
    </row>
    <row r="36">
      <c r="A36" s="3" t="inlineStr">
        <is>
          <t>SUPPLEMENTAL CASH FLOW INFORMATION:</t>
        </is>
      </c>
    </row>
    <row r="37">
      <c r="A37" s="4" t="inlineStr">
        <is>
          <t>Cash paid for interest</t>
        </is>
      </c>
      <c r="B37" s="6" t="n">
        <v>19222</v>
      </c>
      <c r="C37" s="6" t="n">
        <v>354456</v>
      </c>
      <c r="D37" s="6" t="n">
        <v>1084158</v>
      </c>
    </row>
    <row r="38">
      <c r="A38" s="4" t="inlineStr">
        <is>
          <t>Issuance of warrants in connection with debt financing</t>
        </is>
      </c>
      <c r="B38" s="5" t="n">
        <v>0</v>
      </c>
      <c r="C38" s="5" t="n">
        <v>0</v>
      </c>
      <c r="D38" s="5" t="n">
        <v>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12 Months Ended</t>
        </is>
      </c>
    </row>
    <row r="2">
      <c r="B2" s="2" t="inlineStr">
        <is>
          <t>Jun. 30, 2020</t>
        </is>
      </c>
    </row>
    <row r="3">
      <c r="A3" s="3" t="inlineStr">
        <is>
          <t>Organization, Consolidation and Presentation of Financial Statements [Abstract]</t>
        </is>
      </c>
    </row>
    <row r="4">
      <c r="A4" s="4" t="inlineStr">
        <is>
          <t>1. ORGANIZATION</t>
        </is>
      </c>
      <c r="B4" s="4" t="inlineStr">
        <is>
          <t xml:space="preserve">Nature of Business Melanocortin Receptor System. The Company’s lead product, Vyleesi®, was approved by
the U.S. Food and Drug Administration (“FDA”) in June 2019 and was being marketed in North America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4, AMAG announced its plan in January 2020 to divest Vyleesi and another product. As disclosed
in Note 17, subsequent to fiscal year end AMAG and the Company entered into an agreement to terminate the AMAG License Agreement.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s and Liquidity – As of June 30, 2020, the Company’s cash and cash equivalents
were $82,852,270 and current liabilities were $3,927,553.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June 30, 2020 will be sufficient to fund our current operating plans through at least September 2021.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receives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and it has the potential to materially adversely affect its business, financial condition and
results of operations and cashflows during fiscal 2021 and beyond. Concent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n. 30, 2020</t>
        </is>
      </c>
    </row>
    <row r="3">
      <c r="A3" s="3" t="inlineStr">
        <is>
          <t>Accounting Policies [Abstract]</t>
        </is>
      </c>
    </row>
    <row r="4">
      <c r="A4" s="4" t="inlineStr">
        <is>
          <t>2. SUMMARY OF SIGNIFICANT ACCOUNTING POLICIES</t>
        </is>
      </c>
      <c r="B4" s="4" t="inlineStr">
        <is>
          <t xml:space="preserve">Principles of Consolidation Use of Estimates Cash and Cash Equivalents Fair Value of Financial Instruments Credit Risk Property and Equipment Impairment of Long-Lived Assets Revenue Recognition Revenue from Contracts
with Customers On July 1, 2018, the Company adopted ASC Topic 606 using the modified
retrospective approach, a practical expedient permitted under ASC Topic 606, and applied this approach only to contracts that were
not completed as of July 1, 2018. The Company calculated a one-time cumulative transition adjustment of $500,000 which was recorded
on July 1, 2018 to the opening balance of accumulated deficit related to the license agreement with Kwangdong Pharmaceutical Co.,
Ltd. (“Kwangdong”) to market Vyleesi in the Republic of Korea (the “Kwangdong License Agreement”), as the
Company determined a significant revenue reversal would not occur in a future period. The one-time adjustment consisted of the
recognition of $500,000 of deferred revenue. Revenue Recognition for Periods Prior to July 1, 2018 The Company has generated revenue solely through license and collaboration
agreements. Prior to July 1, 2018, the Company recognized revenue in accordance with FASB Accounting Standards Codifications (“ASC”)
Topic 605-25, Revenue Recognition for Arrangements with Multiple Elements
● the delivered item had value to the customer on a stand-alone basis; and
● if the arrangement included a general right of return relative to the delivered item, delivery or performance of the undelivered item was considered probable and substantially in control of the vendor. Under FASB ASC Topic 605-25, if both of the criteria above were not
met, then separate accounting for the individual deliverables was not appropriate. The Company determined that it was appropriate to recognize such
revenue using the input-based proportional method during the period of the Company’s development obligations as defined in
the AMAG License Agreement. Refer to Note 4 for additional information. Under the Fosun License Agreement (Note 5), the Company received
consideration in the form of an upfront license fee payment and determined that it was appropriate to recognize such consideration
as revenue in the first quarter of fiscal 2018, which was the quarter in which the license was granted, since the license had stand-alone
value and the upfront payment received by the Company was non-refundable. Under the Kwangdong License Agreement (Note 6), the Company received
consideration in the form of an upfront license fee payment and determined that it was appropriate to record such consideration
as deferred revenue because the upfront payment received by the Company is subject to certain refund provisions. Revenue resulting from the achievement of development milestones
was recorded in accordance with the accounting guidance for the milestone method of revenue recognition. Amounts received prior
to satisfying the revenue recognition criteria were recorded as deferred revenue on the Company’s consolidated balance sheet. Revenue Recognition for Periods Commencing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he cumulative effect of applying ASC Topic 606 to the Company’s
consolidated balance sheet was as follows:
Balance at June 30, 2018 Net Adjustment
Balance at July 1, 2018
Deferred revenue $ 500,000 $ (500,000 ) $ -
Accumulated deficit (332,045,906 ) 500,000 (331,545,906 ) ASC Topic 606 did not have an impact on the Company’s consolidated
statements of operations or cash flows. Research and Development Costs Accrued Expenses – Stock-Based Compensation – Income Taxes On March 27, 2020, the President of the United States
signed into law the Coronavirus Aid, Relief, and Economic Security Act (the “CARES Act”), which provides emergency
economic assistance for American workers, families and businesses affected by the COVID-19 pandemic. The economic relief package
includes government loan enhancement programs and various tax provisions to help improve liquidity for American businesses. Based
on management’s evaluation of the CARES Act tax provisions, there is no material impact to the Company for the year ended
June 30, 2020. Management will continue monitor any effects that may arise from the CAREs Act. Net (Loss) Income per Common Share - Earnings
per Share The following table is a reconciliation of net (loss) income and
the shares used in calculating basic and diluted net (loss) income per common share for the years ended June 30, 2020, 2019 and
2018:
Year Ended June 30,
2020 2019 2018
Net (loss) income $ (22,426,023 ) $ 35,773,027 $ 24,702,714
Denominator:
Weighted average common shares - Basic 234,684,776 207,670,607 198,101,060
Effect of dilutive shares:
Common stock equivalents arising from stock options,
warrants and conversion of preferred stock - 7,142,309 6,752,604
Restriced stock units - 2,320,458 2,153,874
Weighted average common shares - Diluted 234,684,776 217,133,374 207,007,538
Net (loss) income per common share:
Basic $ (0.10 ) $ 0.17 $ 0.12
Diluted $ (0.10 ) $ 0.16 $ 0.12 For the year ended June 30, 2020, no additional common shares were
added to the computation of diluted EPS because to do so would have been anti-dilutive. The potential number of common shares excluded
from diluted EPS during the year ended June 30, 2020 was 40,890,091. As of June 30, 2019 and 2018 common shares issuable upon conversion
of Series A Convertible Preferred Stock, the exercise of outstanding options and warrants, excluding outstanding warrants exercisable
for nominal consideration, and the vesting of restricted stock units amounted in an aggregate of 6,130,876 and 5,197,592, respectively,
being excluded from the weighted average number of common shares outstanding used in computing diluted net income per common share
because they were anti-dilutive during the period or the minimum performance requirements or market conditions had not been met. Included in the weighted average common shares used in computing
basic and diluted net (loss) income per common share are 7,127,362, 6,138,166, and 3,140,499 vested restricted stock units that
had not been issued as of June 30, 2020, 2019 and 2018, respectively, due to a provision in the restricted stock unit agreements
to delay delive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04:27Z</dcterms:created>
  <dcterms:modified xmlns:dcterms="http://purl.org/dc/terms/" xmlns:xsi="http://www.w3.org/2001/XMLSchema-instance" xsi:type="dcterms:W3CDTF">2020-09-25T16:04:27Z</dcterms:modified>
</cp:coreProperties>
</file>